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Business and Summary of Signifi" sheetId="7" state="visible" r:id="rId7"/>
    <sheet xmlns:r="http://schemas.openxmlformats.org/officeDocument/2006/relationships" name="Fair Value Measurements" sheetId="8" state="visible" r:id="rId8"/>
    <sheet xmlns:r="http://schemas.openxmlformats.org/officeDocument/2006/relationships" name="Property and Equipment, Net"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Redeemable Convertible Preferre" sheetId="12" state="visible" r:id="rId12"/>
    <sheet xmlns:r="http://schemas.openxmlformats.org/officeDocument/2006/relationships" name="Stock-Based Compensation" sheetId="13" state="visible" r:id="rId13"/>
    <sheet xmlns:r="http://schemas.openxmlformats.org/officeDocument/2006/relationships" name="Net Loss Per Share Attributable" sheetId="14" state="visible" r:id="rId14"/>
    <sheet xmlns:r="http://schemas.openxmlformats.org/officeDocument/2006/relationships" name="Income Taxes" sheetId="15" state="visible" r:id="rId15"/>
    <sheet xmlns:r="http://schemas.openxmlformats.org/officeDocument/2006/relationships" name="Geographic Information" sheetId="16" state="visible" r:id="rId16"/>
    <sheet xmlns:r="http://schemas.openxmlformats.org/officeDocument/2006/relationships" name="Benefit Plans" sheetId="17" state="visible" r:id="rId17"/>
    <sheet xmlns:r="http://schemas.openxmlformats.org/officeDocument/2006/relationships" name="Quarterly Results (unaudited)" sheetId="18" state="visible" r:id="rId18"/>
    <sheet xmlns:r="http://schemas.openxmlformats.org/officeDocument/2006/relationships" name="Business and Summary of Signi_2" sheetId="19" state="visible" r:id="rId19"/>
    <sheet xmlns:r="http://schemas.openxmlformats.org/officeDocument/2006/relationships" name="Business and Summary of Signi_3" sheetId="20" state="visible" r:id="rId20"/>
    <sheet xmlns:r="http://schemas.openxmlformats.org/officeDocument/2006/relationships" name="Fair Value Measurements (Tables" sheetId="21" state="visible" r:id="rId21"/>
    <sheet xmlns:r="http://schemas.openxmlformats.org/officeDocument/2006/relationships" name="Property and Equipment, Net (Ta" sheetId="22" state="visible" r:id="rId22"/>
    <sheet xmlns:r="http://schemas.openxmlformats.org/officeDocument/2006/relationships" name="Leases (Tables)" sheetId="23" state="visible" r:id="rId23"/>
    <sheet xmlns:r="http://schemas.openxmlformats.org/officeDocument/2006/relationships" name="Stock-Based Compensation (Table" sheetId="24" state="visible" r:id="rId24"/>
    <sheet xmlns:r="http://schemas.openxmlformats.org/officeDocument/2006/relationships" name="Net Loss Per Share Attributab_2" sheetId="25" state="visible" r:id="rId25"/>
    <sheet xmlns:r="http://schemas.openxmlformats.org/officeDocument/2006/relationships" name="Income Taxes Income Taxes (Tabl" sheetId="26" state="visible" r:id="rId26"/>
    <sheet xmlns:r="http://schemas.openxmlformats.org/officeDocument/2006/relationships" name="Geographic Information (Tables)" sheetId="27" state="visible" r:id="rId27"/>
    <sheet xmlns:r="http://schemas.openxmlformats.org/officeDocument/2006/relationships" name="Quarterly Results (unaudited) (" sheetId="28" state="visible" r:id="rId28"/>
    <sheet xmlns:r="http://schemas.openxmlformats.org/officeDocument/2006/relationships" name="Business and Summary of Signi_4" sheetId="29" state="visible" r:id="rId29"/>
    <sheet xmlns:r="http://schemas.openxmlformats.org/officeDocument/2006/relationships" name="Business and Summary of Signi_5" sheetId="30" state="visible" r:id="rId30"/>
    <sheet xmlns:r="http://schemas.openxmlformats.org/officeDocument/2006/relationships" name="Business and Summary of Signi_6" sheetId="31" state="visible" r:id="rId31"/>
    <sheet xmlns:r="http://schemas.openxmlformats.org/officeDocument/2006/relationships" name="Business and Summary of Signi_7" sheetId="32" state="visible" r:id="rId32"/>
    <sheet xmlns:r="http://schemas.openxmlformats.org/officeDocument/2006/relationships" name="Business and Summary of Signi_8" sheetId="33" state="visible" r:id="rId33"/>
    <sheet xmlns:r="http://schemas.openxmlformats.org/officeDocument/2006/relationships" name="Business and Summary of Signi_9" sheetId="34" state="visible" r:id="rId34"/>
    <sheet xmlns:r="http://schemas.openxmlformats.org/officeDocument/2006/relationships" name="Business and Summary of Sign_10" sheetId="35" state="visible" r:id="rId35"/>
    <sheet xmlns:r="http://schemas.openxmlformats.org/officeDocument/2006/relationships" name="Business and Summary of Sign_11" sheetId="36" state="visible" r:id="rId36"/>
    <sheet xmlns:r="http://schemas.openxmlformats.org/officeDocument/2006/relationships" name="Business and Summary of Sign_12" sheetId="37" state="visible" r:id="rId37"/>
    <sheet xmlns:r="http://schemas.openxmlformats.org/officeDocument/2006/relationships" name="Business and Summary of Sign_13" sheetId="38" state="visible" r:id="rId38"/>
    <sheet xmlns:r="http://schemas.openxmlformats.org/officeDocument/2006/relationships" name="Business and Summary of Sign_14" sheetId="39" state="visible" r:id="rId39"/>
    <sheet xmlns:r="http://schemas.openxmlformats.org/officeDocument/2006/relationships" name="Business and Summary of Sign_15" sheetId="40" state="visible" r:id="rId40"/>
    <sheet xmlns:r="http://schemas.openxmlformats.org/officeDocument/2006/relationships" name="Business and Summary of Sign_16" sheetId="41" state="visible" r:id="rId41"/>
    <sheet xmlns:r="http://schemas.openxmlformats.org/officeDocument/2006/relationships" name="Business and Summary of Sign_17" sheetId="42" state="visible" r:id="rId42"/>
    <sheet xmlns:r="http://schemas.openxmlformats.org/officeDocument/2006/relationships" name="Business and Summary of Sign_18" sheetId="43" state="visible" r:id="rId43"/>
    <sheet xmlns:r="http://schemas.openxmlformats.org/officeDocument/2006/relationships" name="Business and Summary of Sign_19" sheetId="44" state="visible" r:id="rId44"/>
    <sheet xmlns:r="http://schemas.openxmlformats.org/officeDocument/2006/relationships" name="Business and Summary of Sign_20" sheetId="45" state="visible" r:id="rId45"/>
    <sheet xmlns:r="http://schemas.openxmlformats.org/officeDocument/2006/relationships" name="Business and Summary of Sign_21" sheetId="46" state="visible" r:id="rId46"/>
    <sheet xmlns:r="http://schemas.openxmlformats.org/officeDocument/2006/relationships" name="Fair Value Measurements (Detail" sheetId="47" state="visible" r:id="rId47"/>
    <sheet xmlns:r="http://schemas.openxmlformats.org/officeDocument/2006/relationships" name="Property and Equipment, Net - P" sheetId="48" state="visible" r:id="rId48"/>
    <sheet xmlns:r="http://schemas.openxmlformats.org/officeDocument/2006/relationships" name="Property and Equipment, Net - N" sheetId="49" state="visible" r:id="rId49"/>
    <sheet xmlns:r="http://schemas.openxmlformats.org/officeDocument/2006/relationships" name="Debt (Details)" sheetId="50" state="visible" r:id="rId50"/>
    <sheet xmlns:r="http://schemas.openxmlformats.org/officeDocument/2006/relationships" name="Leases - Narrative (Details)" sheetId="51" state="visible" r:id="rId51"/>
    <sheet xmlns:r="http://schemas.openxmlformats.org/officeDocument/2006/relationships" name="Leases - Components of Lease Ex" sheetId="52" state="visible" r:id="rId52"/>
    <sheet xmlns:r="http://schemas.openxmlformats.org/officeDocument/2006/relationships" name="Leases - Supplemental Balance S" sheetId="53" state="visible" r:id="rId53"/>
    <sheet xmlns:r="http://schemas.openxmlformats.org/officeDocument/2006/relationships" name="Leases - Supplemental Cash Flow" sheetId="54" state="visible" r:id="rId54"/>
    <sheet xmlns:r="http://schemas.openxmlformats.org/officeDocument/2006/relationships" name="Leases - Operating Lease Liabil" sheetId="55" state="visible" r:id="rId55"/>
    <sheet xmlns:r="http://schemas.openxmlformats.org/officeDocument/2006/relationships" name="Redeemable Convertible Prefer_2" sheetId="56" state="visible" r:id="rId56"/>
    <sheet xmlns:r="http://schemas.openxmlformats.org/officeDocument/2006/relationships" name="Stock-Based Compensation - Addi" sheetId="57" state="visible" r:id="rId57"/>
    <sheet xmlns:r="http://schemas.openxmlformats.org/officeDocument/2006/relationships" name="Stock-Based Compensation - Stoc" sheetId="58" state="visible" r:id="rId58"/>
    <sheet xmlns:r="http://schemas.openxmlformats.org/officeDocument/2006/relationships" name="Stock-Based Compensation - St_2" sheetId="59" state="visible" r:id="rId59"/>
    <sheet xmlns:r="http://schemas.openxmlformats.org/officeDocument/2006/relationships" name="Stock-Based Compensation - Fair" sheetId="60" state="visible" r:id="rId60"/>
    <sheet xmlns:r="http://schemas.openxmlformats.org/officeDocument/2006/relationships" name="Stock-Based Compensation - Rest" sheetId="61" state="visible" r:id="rId61"/>
    <sheet xmlns:r="http://schemas.openxmlformats.org/officeDocument/2006/relationships" name="Stock-Based Compensation - 2018" sheetId="62" state="visible" r:id="rId62"/>
    <sheet xmlns:r="http://schemas.openxmlformats.org/officeDocument/2006/relationships" name="Stock-Based Compensation - Fa_2" sheetId="63" state="visible" r:id="rId63"/>
    <sheet xmlns:r="http://schemas.openxmlformats.org/officeDocument/2006/relationships" name="Net Loss Per Share Attributab_3" sheetId="64" state="visible" r:id="rId64"/>
    <sheet xmlns:r="http://schemas.openxmlformats.org/officeDocument/2006/relationships" name="Net Loss Per Share Attributab_4" sheetId="65" state="visible" r:id="rId65"/>
    <sheet xmlns:r="http://schemas.openxmlformats.org/officeDocument/2006/relationships" name="Income Taxes - Components of Lo" sheetId="66" state="visible" r:id="rId66"/>
    <sheet xmlns:r="http://schemas.openxmlformats.org/officeDocument/2006/relationships" name="Income Taxes - Components of th" sheetId="67" state="visible" r:id="rId67"/>
    <sheet xmlns:r="http://schemas.openxmlformats.org/officeDocument/2006/relationships" name="Income Taxes - Differences Betw" sheetId="68" state="visible" r:id="rId68"/>
    <sheet xmlns:r="http://schemas.openxmlformats.org/officeDocument/2006/relationships" name="Income Taxes - Components of De" sheetId="69" state="visible" r:id="rId69"/>
    <sheet xmlns:r="http://schemas.openxmlformats.org/officeDocument/2006/relationships" name="Income Taxes - Narrative (Detai" sheetId="70" state="visible" r:id="rId70"/>
    <sheet xmlns:r="http://schemas.openxmlformats.org/officeDocument/2006/relationships" name="Income Taxes - Changes in Unrec" sheetId="71" state="visible" r:id="rId71"/>
    <sheet xmlns:r="http://schemas.openxmlformats.org/officeDocument/2006/relationships" name="Geographic Information - Narrat" sheetId="72" state="visible" r:id="rId72"/>
    <sheet xmlns:r="http://schemas.openxmlformats.org/officeDocument/2006/relationships" name="Geographic Information - Revenu" sheetId="73" state="visible" r:id="rId73"/>
    <sheet xmlns:r="http://schemas.openxmlformats.org/officeDocument/2006/relationships" name="Geographic Information - Proper" sheetId="74" state="visible" r:id="rId74"/>
    <sheet xmlns:r="http://schemas.openxmlformats.org/officeDocument/2006/relationships" name="Benefit Plans (Details)" sheetId="75" state="visible" r:id="rId75"/>
    <sheet xmlns:r="http://schemas.openxmlformats.org/officeDocument/2006/relationships" name="Quarterly Results (unaudited)_2" sheetId="76" state="visible" r:id="rId76"/>
    <sheet xmlns:r="http://schemas.openxmlformats.org/officeDocument/2006/relationships" name="Uncategorized Items - q42018ten" sheetId="77" state="visible" r:id="rId77"/>
  </sheets>
  <definedNames/>
  <calcPr calcId="124519" fullCalcOnLoad="1"/>
</workbook>
</file>

<file path=xl/sharedStrings.xml><?xml version="1.0" encoding="utf-8"?>
<sst xmlns="http://schemas.openxmlformats.org/spreadsheetml/2006/main" uniqueCount="700">
  <si>
    <t>Document and Entity Information - USD ($) $ in Millions</t>
  </si>
  <si>
    <t>12 Months Ended</t>
  </si>
  <si>
    <t>Dec. 31, 2018</t>
  </si>
  <si>
    <t>Feb. 22, 2019</t>
  </si>
  <si>
    <t>Document And Entity Information [Abstract]</t>
  </si>
  <si>
    <t>Entity Registrant Name</t>
  </si>
  <si>
    <t>TENABLE HOLDINGS, INC.</t>
  </si>
  <si>
    <t>Entity Central Index Key</t>
  </si>
  <si>
    <t>Current Fiscal Year End Date</t>
  </si>
  <si>
    <t>--12-31</t>
  </si>
  <si>
    <t>Entity Filer Category</t>
  </si>
  <si>
    <t>Non-accelerated Filer</t>
  </si>
  <si>
    <t>Document Type</t>
  </si>
  <si>
    <t>10-K</t>
  </si>
  <si>
    <t>Document Period End Date</t>
  </si>
  <si>
    <t>Dec. 31,
		2018</t>
  </si>
  <si>
    <t>Document Fiscal Year Focus</t>
  </si>
  <si>
    <t>Document Fiscal Period Focus</t>
  </si>
  <si>
    <t>FY</t>
  </si>
  <si>
    <t>Amendment Flag</t>
  </si>
  <si>
    <t>false</t>
  </si>
  <si>
    <t>Entity Common Stock, Shares Outstanding (in shares)</t>
  </si>
  <si>
    <t>Entity Emerging Growth Company</t>
  </si>
  <si>
    <t>true</t>
  </si>
  <si>
    <t>Entity Small Business</t>
  </si>
  <si>
    <t>Entity Ex Transition Period</t>
  </si>
  <si>
    <t>Entity Shell Company</t>
  </si>
  <si>
    <t>Entity Well-known Seasoned Issuer</t>
  </si>
  <si>
    <t>No</t>
  </si>
  <si>
    <t>Entity Voluntary Filers</t>
  </si>
  <si>
    <t>Entity Current Reporting Status</t>
  </si>
  <si>
    <t>Yes</t>
  </si>
  <si>
    <t>Entity Public Float</t>
  </si>
  <si>
    <t>CONSOLIDATED BALANCE SHEETS - USD ($) $ in Thousands</t>
  </si>
  <si>
    <t>Dec. 31, 2017</t>
  </si>
  <si>
    <t>Current assets:</t>
  </si>
  <si>
    <t>Cash and cash equivalents</t>
  </si>
  <si>
    <t>Short-term investments</t>
  </si>
  <si>
    <t>Accounts receivable (net of allowance for doubtful accounts of $188 and $160 at December 31, 2018 and 2017, respectively)</t>
  </si>
  <si>
    <t>Deferred commissions</t>
  </si>
  <si>
    <t>Prepaid expenses and other current assets</t>
  </si>
  <si>
    <t>Total current assets</t>
  </si>
  <si>
    <t>Property and equipment, net</t>
  </si>
  <si>
    <t>Construction in progress</t>
  </si>
  <si>
    <t>Deferred commissions (net of current portion)</t>
  </si>
  <si>
    <t>Operating lease right-of-use assets</t>
  </si>
  <si>
    <t>Other assets</t>
  </si>
  <si>
    <t>Total assets</t>
  </si>
  <si>
    <t>Current liabilities:</t>
  </si>
  <si>
    <t>Accounts payable</t>
  </si>
  <si>
    <t>Accrued expenses</t>
  </si>
  <si>
    <t>Accrued compensation</t>
  </si>
  <si>
    <t>Deferred revenue</t>
  </si>
  <si>
    <t>Operating lease liabilities</t>
  </si>
  <si>
    <t>Other current liabilities</t>
  </si>
  <si>
    <t>Total current liabilities</t>
  </si>
  <si>
    <t>Deferred revenue (net of current portion)</t>
  </si>
  <si>
    <t>Operating lease liabilities (net of current portion)</t>
  </si>
  <si>
    <t>Financing obligation</t>
  </si>
  <si>
    <t>Other liabilities</t>
  </si>
  <si>
    <t>Total liabilities</t>
  </si>
  <si>
    <t>Stockholders’ equity (deficit):</t>
  </si>
  <si>
    <t>Common stock (par value: $0.01; 500,000 and 93,855 shares authorized, 93,126 and 24,472 shares issued and outstanding at December 31, 2018 and 2017, respectively)</t>
  </si>
  <si>
    <t>Additional paid-in capital</t>
  </si>
  <si>
    <t>Accumulated deficit</t>
  </si>
  <si>
    <t>Total stockholders’ equity (deficit)</t>
  </si>
  <si>
    <t>Total liabilities, redeemable convertible preferred stock and stockholders’ equity (deficit)</t>
  </si>
  <si>
    <t>Series A Redeemable Convertible Preferred Stock</t>
  </si>
  <si>
    <t>Redeemable convertible preferred stock</t>
  </si>
  <si>
    <t>Series B Redeemable Convertible Preferred Stock</t>
  </si>
  <si>
    <t>CONSOLIDATED BALANCE SHEETS (Parenthetical) - USD ($) $ in Thousands</t>
  </si>
  <si>
    <t>Accounts receivable, allowance for doubtful accounts</t>
  </si>
  <si>
    <t>Common stock, par value (in usd per share)</t>
  </si>
  <si>
    <t>Common stock, shares authorized (in shares)</t>
  </si>
  <si>
    <t>Common stock, shares issued (in shares)</t>
  </si>
  <si>
    <t>Common stock, shares outstanding (in shares)</t>
  </si>
  <si>
    <t>Redeemable convertible preferred stock, par value (in usd per share)</t>
  </si>
  <si>
    <t>Redeemable convertible preferred stock, shares authorized (in shares)</t>
  </si>
  <si>
    <t>Redeemable convertible preferred stock, shares issued (in shares)</t>
  </si>
  <si>
    <t>Redeemable convertible preferred stock, shares outstanding (in shares)</t>
  </si>
  <si>
    <t>Redeemable convertible preferred stock, liquidation value</t>
  </si>
  <si>
    <t>CONSOLIDATED STATEMENTS OF OPERATIONS AND COMPREHENSIVE LOSS - USD ($) shares in Thousands, $ in Thousands</t>
  </si>
  <si>
    <t>Dec. 31, 2016</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Other income (expense), net</t>
  </si>
  <si>
    <t>Total loss before income taxes</t>
  </si>
  <si>
    <t>Provision for income taxes</t>
  </si>
  <si>
    <t>Net loss</t>
  </si>
  <si>
    <t>Comprehensive Loss</t>
  </si>
  <si>
    <t>Accretion of Series A and B redeemable convertible preferred stock</t>
  </si>
  <si>
    <t>Net loss attributable to common stockholders</t>
  </si>
  <si>
    <t>Net loss per share attributable to common stockholders, basic and diluted (in usd per share)</t>
  </si>
  <si>
    <t>Weighted-average shares used to compute net loss per share attributable to common stockholders, basic and diluted (in shares)</t>
  </si>
  <si>
    <t>CONSOLIDATED STATEMENTS OF REDEEMABLE CONVERTIBLE PREFERRED STOCK AND STOCKHOLDERS' EQUITY (DEFICIT) - USD ($) shares in Thousands, $ in Thousands</t>
  </si>
  <si>
    <t>Total</t>
  </si>
  <si>
    <t>Common Stock</t>
  </si>
  <si>
    <t>Additional Paid-in Capital</t>
  </si>
  <si>
    <t>Accumulated Deficit</t>
  </si>
  <si>
    <t>Balance (in shares) at Dec. 31, 2015</t>
  </si>
  <si>
    <t>Balance at Dec. 31, 2015</t>
  </si>
  <si>
    <t>Redeemable Convertible Preferred Stock [Roll Forward]</t>
  </si>
  <si>
    <t>Balance (in shares) at Dec. 31, 2016</t>
  </si>
  <si>
    <t>Balance at Dec. 31, 2016</t>
  </si>
  <si>
    <t>Increase (Decrease) in Stockholders' Deficit [Roll Forward]</t>
  </si>
  <si>
    <t>Exercise of stock options (in shares)</t>
  </si>
  <si>
    <t>Exercise of stock options</t>
  </si>
  <si>
    <t>Stock-based compensation</t>
  </si>
  <si>
    <t>Income tax benefit from stock options</t>
  </si>
  <si>
    <t>Balance (in shares) at Dec. 31, 2017</t>
  </si>
  <si>
    <t>Balance at Dec. 31, 2017</t>
  </si>
  <si>
    <t>Issuance of restricted stock award (in shares)</t>
  </si>
  <si>
    <t>Issuance of restricted stock award</t>
  </si>
  <si>
    <t>Repurchase of common stock (in shares)</t>
  </si>
  <si>
    <t>Repurchase of common stock</t>
  </si>
  <si>
    <t>Conversion of redeemable convertible preferred stock to common stock upon initial public offering (in shares)</t>
  </si>
  <si>
    <t>Conversion of redeemable convertible preferred stock to common stock upon initial public offering</t>
  </si>
  <si>
    <t>Balance (in shares) at Dec. 31, 2018</t>
  </si>
  <si>
    <t>Balance at Dec. 31, 2018</t>
  </si>
  <si>
    <t>Issuance of common stock in connection with initial public offering, net of underwriting discounts and commissions and other offering expenses (in shares)</t>
  </si>
  <si>
    <t>Issuance of common stock in connection with initial public offering, net of underwriting discounts and commissions and other offering expenses</t>
  </si>
  <si>
    <t>CONSOLIDATED STATEMENTS OF CASH FLOWS - USD ($) $ in Thousands</t>
  </si>
  <si>
    <t>Cash flows from operating activities:</t>
  </si>
  <si>
    <t>Adjustments to reconcile net loss to net cash used in operating activities:</t>
  </si>
  <si>
    <t>Depreciation and amortization</t>
  </si>
  <si>
    <t>Other</t>
  </si>
  <si>
    <t>Changes in operating assets and liabilities:</t>
  </si>
  <si>
    <t>Accounts receivable</t>
  </si>
  <si>
    <t>Accounts payable and accrued expenses</t>
  </si>
  <si>
    <t>Net cash used in operating activities</t>
  </si>
  <si>
    <t>Cash flows from investing activities:</t>
  </si>
  <si>
    <t>Purchases of property and equipment</t>
  </si>
  <si>
    <t>Purchases of short-term investments</t>
  </si>
  <si>
    <t>Business combination</t>
  </si>
  <si>
    <t>Net cash used in investing activities</t>
  </si>
  <si>
    <t>Cash flows from financing activities:</t>
  </si>
  <si>
    <t>Proceeds from initial public offering, net of underwriting discounts and commissions</t>
  </si>
  <si>
    <t>Payments of costs related to initial public offering</t>
  </si>
  <si>
    <t>Principal payments under finance lease obligations</t>
  </si>
  <si>
    <t>Proceeds from grant agreement</t>
  </si>
  <si>
    <t>Credit facility issuance costs</t>
  </si>
  <si>
    <t>Proceeds from the exercise of stock options</t>
  </si>
  <si>
    <t>Repurchases of common stock</t>
  </si>
  <si>
    <t>Net cash provided by financing activities</t>
  </si>
  <si>
    <t>Effect of exchange rate changes on cash and cash equivalents and restricted cash</t>
  </si>
  <si>
    <t>Net increase (decrease) in cash and cash equivalents and restricted cash</t>
  </si>
  <si>
    <t>Cash and cash equivalents and restricted cash at beginning of year</t>
  </si>
  <si>
    <t>Cash and cash equivalents and restricted cash at end of year</t>
  </si>
  <si>
    <t>Supplemental disclosure of cash flow information:</t>
  </si>
  <si>
    <t>Cash paid for interest</t>
  </si>
  <si>
    <t>Cash paid for income taxes</t>
  </si>
  <si>
    <t>Supplemental disclosure of non-cash investing and financing activities:</t>
  </si>
  <si>
    <t>Assets acquired under finance leases</t>
  </si>
  <si>
    <t>Asset retirement obligations</t>
  </si>
  <si>
    <t>Business and Summary of Significant Accounting Policies</t>
  </si>
  <si>
    <t>Organization, Consolidation and Presentation of Financial Statements [Abstract]</t>
  </si>
  <si>
    <t>Business and Summary of Significant Accounting Policies Business Description Tenable Holdings, Inc. (the “Company,” “we,” "us," or “our”) is a provider of Cyber Exposure solutions, which is a discipline for managing and measuring cybersecurity risk in the digital era. Our enterprise software platform enables broad visibility into an organization’s cyber exposure across the modern attack surface and deep insights that help organizations translate technical data into business insights to understand and reduce their cybersecurity risk. Basis of Presentation The accompanying consolidated financial statements include the accounts of Tenable Holdings, Inc. and our wholly owned subsidiaries and have been prepared in conformity with United States generally accepted accounting principles (“GAAP”). All intercompany accounts and transactions have been eliminated in consolidation. Initial Public Offering On July 30, 2018 , we completed our initial public offering ("IPO"), in which we issued and sold 12,535,000 shares of common stock at a price to the public of $23.00 per share, including 1,635,000 shares of common stock purchased by our underwriters from the full exercise of their over-allotment option. All of the shares sold in the IPO were sold by the Company. We received net proceeds of $264.6 million after deducting underwriting discounts and commissions and other offering expenses. Upon the completion of our IPO, all 15,847,500 shares of our Series A Redeemable Convertible Preferred Stock ("Series A") and 39,538,354 shares of our Series B Redeemable Convertible Preferred Stock ("Series B") automatically converted into an aggregate of 55,385,854 shares of our common stock. Our newly adopted Amended and Restated Certificate of Incorporation authorizes a total of 500,000,000 shares of common stock and 10,000,000 shares of preferred stock. Use of Estimates The preparation of consolidated financial statements in conformity with GAAP requires management to make estimates and assumptions that affect the amounts reported in the consolidated financial statements and accompanying notes. These estimates include, but are not limited to, the determination of the estimated economic life of perpetual licenses for revenue recognition, the estimated period of benefit for deferred commissions, useful lives of long-lived assets, the valuation of stock-based compensation, including the estimated underlying fair value of our common stock prior to our IPO, the incremental borrowing rate for operating leases, and the valuation of deferred tax assets. We base these estimates on historical experience and on various other assumptions that we believe to be reasonable. Actual results could differ significantly from these estimates. Foreign Currency The functional currency for all of our foreign subsidiaries is the U.S. dollar. Assets and liabilities denominated in other currencies are remeasured into U.S. dollars at current exchange rates for monetary assets and liabilities and at historical exchange rates for non-monetary assets and liabilities. We bill our customers in U.S. dollars. Expenses incurred in non U.S. dollar currencies are remeasured into U.S. dollars when incurred. Remeasurement losses in currencies other than the functional currency were $1.0 million , $0.1 million and $0.5 million in 2018 , 2017 and 2016 , respectively, and are included as a component of other income (expense), net in the consolidated statements of operations and comprehensive loss. Revenue Recognition We early adopted Accounting Standards Codification (“ASC”) Topic 606, Revenue From Contracts With Customers (“ASC 606”), on January 1, 2017 using the modified retrospective method and applying the guidance to all contracts as of January 1, 2017. The most significant impact of adopting ASC 606 was the deferral of perpetual license revenue over an estimated economic life, including estimated maintenance renewal periods, whereas under the previous guidance we recognized perpetual license revenue upon delivery of the perpetual license. Additionally, the incremental costs of obtaining a contract with a customer are deferred, and will be amortized over a longer estimated period of benefit, whereas under previous guidance we amortized such costs over the contract term. The adoption of ASC 606 resulted in a cumulative adjustment to increase our accumulated deficit by $38.4 million at January 1, 2017, which included a $55.0 million increase to deferred revenue, primarily related to the deferral of perpetual license revenue, offset by a $16.6 million increase to deferred commissions related to the longer estimated period of benefit compared to our historical practice. Of the $55.0 million increase to deferred revenue at January 1, 2017, $19.0 million was recognized as revenue in 2017, and $16.7 million was recognized as revenue in 2018, and $11.8 million , $5.6 million and $1.9 million will be recognized as revenue in 2019, 2020 and 2021, respectively. The impact to revenue in 2017 was a net increase of $3.5 million after giving effect to the recognition of perpetual license revenue from prior year sales and the deferral of perpetual license revenue from 2017 sales. The core principle of ASC 606 is that revenue should be recognized to depict the transfer of promised goods or services to customers in an amount that reflects the consideration to which the entity expects to be entitled in exchange for those goods or services. To achieve the core principle of ASC 606, we apply the following steps: • Identify the contract with a customer • Identify the performance obligations in the contract • Determine the transaction price • Allocate the transaction price to the performance obligations in the contract • Recognize revenue when or as performance obligations are satisfied We generate revenue from subscription arrangements for software and cloud-based solutions, perpetual licenses, maintenance associated with perpetual licenses, and professional services and other revenue. We begin to recognize revenue when control of our software or services is transferred to the customer, which for sales made through distributors is concurrent with the transfer to the end user. The following table presents a summary of revenue: Year Ended December 31, (in thousands) 2018 2017 2016 Subscription revenue $ 205,827 $ 132,873 $ 80,399 Perpetual license and maintenance revenue 54,622 50,337 40,328 Professional services and other revenue 6,911 4,517 3,644 Revenue $ 267,360 $ 187,727 $ 124,371 Subscription Revenue Subscription arrangements generally have annual or multi-year contractual terms and allow customers to use our software or cloud solutions, including ongoing software updates and the ability to identify the latest cybersecurity vulnerabilities. Revenue is recognized ratably over the subscription term given the critical utility provided by the ongoing updates that are released throughout the contract period. Perpetual License and Maintenance Revenue Our perpetual licenses are generally sold with one or more years of maintenance, which include ongoing software updates and the ongoing ability to identify the latest cybersecurity vulnerabilities. Given the critical utility provided by the ongoing software updates and updated ability to identify network vulnerabilities included in maintenance, we combine the perpetual license and the maintenance into a single performance obligation. Perpetual license arrangements generally contain a material right related to the customer’s ability to renew maintenance at a price that is less than the initial license fee. We apply a practical alternative to allocating a portion of the transaction price to the material right performance obligation and estimate a hypothetical transaction price which includes fees for expected maintenance renewals based on the estimated economic life of the perpetual license contracts. We allocate the transaction price between the cybersecurity subscription provided in the initial contract and the material right related to expected contract renewals based on the hypothetical transaction price. We recognize the amount allocated to the combined license and maintenance performance obligation over the initial contractual period, which is generally one year . We recognize the amount allocated to the material right over the expected maintenance renewal period, which begins at the end of the initial contractual term and is generally four years . We have estimated the five -year economic life of perpetual license contracts based on historical contract attrition, expected renewal periods, the lifecycle of the our technology and other factors. While we believe that the estimates we have made are reasonable and appropriate, different assumptions and estimates could materially impact our reported financial results. Professional Services and Other Revenue Professional services and other revenue is primarily comprised of advisory services and training related to the deployment and optimization of our products. These services do not result in significant customization of our products. Professional services and other revenue is recognized as the services are performed. Contracts with Multiple Performance Obligations In cases where our contracts with customers contain multiple performance obligations, the contract transaction price is allocated on a relative standalone selling price basis. We typically determine standalone selling price based on observable selling prices of our products and services. Variable Consideration We record revenue from sales at the net sales price, which is the transaction price, including estimates of variable consideration when applicable. Certain of our customers may be entitled to receive credits and in certain circumstances, refunds, if service level commitments are not met. We have not historically experienced significant incidents affecting the ability to meet these service level commitments and any estimated refunds related to these agreements have not been material. Sales through our channel network of distributors and resellers are generally discounted as compared to the price that we would sell to an end user. Revenue for sales through our channel network is recorded net of any distributor or reseller margin. Concentrations We sell our products and services through a channel network of distributors and resellers, along with our own sales teams. We derived 88% , 83% and 80% of revenue through our channel network in 2018 , 2017 and 2016 , respectively. One of our distributors accounted for 46% , 45% and 42% of revenue in 2018 , 2017 and 2016 , respectively. That same distributor accounted for 46% and 51% of accounts receivable at December 31, 2018 and 2017 , respectively. Contract Balances We generally bill our customers in advance and accounts receivable are recorded when we have the right to invoice the customer. Contract liabilities consist of deferred revenue and include customer billings and payments received in advance of performance under the contract. In 2018 and 2017 , we recognized revenue of $154.9 million and $106.8 million , respectively, that was included in the deferred revenue balance at the beginning of each of the respective periods. Remaining Performance Obligations At December 31, 2018 , the future estimated revenue related to unsatisfied performance obligations was $293.2 million , with 73% expected to be recognized as revenue over the succeeding twelve months , and the remainder expected to be recognized over the four years thereafter. Legacy Revenue Accounting Policies For periods prior to January 1, 2017, we recognized revenue when all the following criteria were met: (1) persuasive evidence of an arrangement exists, (2) delivery has occurred, (3) the fee is fixed or determinable and (4) collectability is reasonably assured. We recognized subscription revenue ratably over the term of the subscription period in accordance with ASC 605, Revenue Recognition . When subscription arrangements involved multiple elements that qualified as separate units of accounting, we allocated arrangement consideration at the inception of the arrangement to all deliverables based on the relative selling price method in accordance with the selling price hierarchy, which included (i) vendor-specific objective evidence (VSOE) if available, (ii) third-party evidence (TPE) if VSOE was not available, and (iii) best estimate of selling price (BESP) if neither VSOE nor TPE were available. When VSOE could not be established for deliverables within subscription arrangements, we utilized BESP in our allocation of arrangement consideration, as we generally could not establish TPE. BESP was determined by considering multiple factors including, but not limited to, prices charged for similar offerings, market conditions, competitive landscape, and pricing practices. We recognized perpetual license revenue upon delivery of the license in accordance with ASC 985-605, Software—Revenue Recognition . We established VSOE of fair value for substantially all products and services with the exception of new subscription agreements and perpetual licenses. VSOE was established for maintenance and support based upon actual renewals and historical pricing when sold separately. Revenue from maintenance agreements was deferred and recognized ratably over the term of the maintenance period. The VSOE of fair value for professional services was based on the price for these same services when they were sold separately. Other services revenue was recognized as the services were performed. Cash and Cash Equivalents We consider all highly liquid financial instruments with an original maturity of three months or less when purchased to be cash equivalents. As of December 31, 2018 and 2017, cash and cash equivalents excluded $0.3 million of restricted cash, which is related to an account established as collateral for a lease arrangement and was included in other assets on the consolidated balance sheets. Fair Value of Financial Instruments Fair value is defined as the price that would be received from selling an asset, or paid to transfer a liability, in an orderly transaction between market participants at the measurement date. We apply fair value accounting for all financial assets and liabilities that are recognized or disclosed at fair value in the financial statements on a recurring basis. We measure cash and cash equivalents and short-term investments at fair value using a fair value hierarchy of inputs. We approximate fair value by using the carrying amounts for accounts receivable, accounts payable and accrued expenses due to their short-term nature. Investments We currently invest in commercial paper, corporate bonds, and U.S. treasury and agency obligations. Our investments are classified as available-for-sale and recorded at fair value, with unrealized gains and losses reported in accumulated other comprehensive loss within stockholders’ equity (deficit). We review our investment portfolio to determine whether investments have indicators of possible impairment. Accounts Receivable Accounts receivable are recorded at the invoiced amount, less an allowance for doubtful accounts, and do not bear interest. We maintain an allowance for doubtful accounts at an amount estimated to be sufficient to cover the risk of collecting less than full payment of the receivables. At each balance sheet date, we evaluate our receivables and assess the allowance for doubtful accounts based on specific customer collection issues and historical write-off trends. Deferred Commissions Sales commissions, including related incremental fringe benefit costs, are considered to be incremental costs of obtaining a contract. Sales commissions on initial sales are not commensurate with sales commissions on contract renewals and therefore are recognized over an estimated period of benefit, which ranges between three and four years for subscription arrangements and five years for perpetual license arrangements. We estimated the period of benefit based on the expected contract term including renewal periods, the lifecycle of our technology, and other factors. Sales commissions on contract renewals are capitalized and amortized ratably over the contract term, with the exception of contracts with renewal periods that are one year or less, in which case the incremental costs are expensed as incurred. The following summarizes the activity of deferred incremental costs of obtaining a contract: Year Ended December 31, (in thousands) 2018 2017 Beginning balance $ 50,176 $ 30,118 Capitalization of contract acquisition costs 29,075 34,632 Amortization of deferred contract acquisition costs (19,817 ) (14,574 ) Ending balance $ 59,434 $ 50,176 Amortization of deferred contract acquisition costs is included in sales and marketing expense in the consolidated statements of operations and comprehensive loss. Prior to January 1, 2017, we capitalized sales commissions and recognized the expense over the corresponding period in which the related revenue was recognized. Commissions on perpetual license sales were recognized upon the delivery of the license. Property and Equipment, net Property and equipment, net is stated at historical cost less accumulated depreciation. Depreciation is computed using the straight-line method over the estimated useful lives of the assets: three years for computer software and equipment and five years for furniture and fixtures. Leasehold improvements are amortized using the straight-line method over the shorter of the estimated useful lives of the assets or the terms of the respective leases. Property and equipment, net includes right-of-use assets acquired under finance leases. Amortization of assets acquired under finance leases is included in depreciation expense. Repairs and maintenance costs are expensed as incurred. Leases In October 2017, we entered into a lease of approximately six of the twelve floors of a building currently being constructed by the landlord in Columbia Maryland for our new corporate headquarters. Under accounting guidance in effect in 2017 for build-to-suit lease arrangements, we concluded that we were the deemed owner of the building during the construction period. Accordingly, we recorded a construction-in-progress asset of $2.3 million for which there was a corresponding construction financing obligation of $1.8 million , net of a $0.5 million deposit, recorded in the consolidated balance sheet at December 31, 2017. In December 2018 we early adopted ASC Topic 842, Leases ("ASC 842"), as of January 1, 2018 using the modified retrospective method applying the transition provisions at the beginning of the period of adoption, rather than at the beginning of the earliest comparative period presented in these financial statements. We elected the package of practical expedients as permitted under the transition guidance, which allowed us to not reassess whether arrangements contain leases, not reassess lease classification, and not reassess initial direct costs. The most significant impact of adopting ASC 842 was the recognition of right-of-use ("ROU") assets and lease liabilities for operating leases of $10.1 million and $12.3 million , respectively on January 1, 2018, which included reclassifying prepaid rent and deferred rent as a component of the ROU asset. Additionally, we concluded that we do not control the building under construction for our new corporate headquarters, and upon adoption, derecognized $2.3 million of construction-in-progress and a $1.8 million construction financing obligation on January 1, 2018 and recognized a $0.5 million deposit. Our accounting for finance leases (formerly referred to as capital leases prior to the adoption of ASC 842) remained substantially unchanged. The impact of the adoption of ASC 842 on previously reported interim financial statements included the recognition of ROU assets and lease liabilities, as well as the derecognition of the construction-in-progress and construction financing obligation and the recognition of the deposit referred to above. There was no material impact to previously reported results of operations for any interim period. We determine if an arrangement contains a lease and the classification of that lease, if applicable, at inception. We have elected to not recognize a lease liability or ROU asset for short-term leases (leases with a term of twelve months or less). For contracts with lease and non-lease components, we have elected to not allocate the contract consideration, and account for the lease and non-lease components as a single lease component. Additionally, we enter into arrangements to use shared office spaces and other facilities, and have determined that these arrangements do not contain leases as we do not have the right to use an identified asset. Operating leases are included in operating lease ROU assets, operating lease liabilities and operating lease liabilities (net of current portion) in our consolidated balance sheets. Finance leases are included in property and equipment, other current liabilities and other liabilities in our consolidated balance sheets. ROU assets represent our right to use an underlying asset for the lease term and lease liabilities represent our obligation to make lease payments under the lease. Operating lease ROU assets and liabilities are recognized at the lease commencement date based on the present value of lease payments over the lease term. The implicit rate within our operating leases are generally not determinable and we use our incremental borrowing rate at the lease commencement date to determine the present value of lease payments. The determination of our incremental borrowing rate requires judgment. We determine our incremental borrowing rate for each lease using our current borrowing rate, adjusted for various factors including level of collateralization, term and currency to align with the terms of the lease. The operating lease ROU asset also includes any lease prepayments, offset by lease incentives. Certain of our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Lease expense for lease payments is recognized on a straight-line basis over the term of the lease. Impairment of Long-Lived Assets We evaluate our long-lived assets for impairment whenever events or changes in circumstance indicate that the carrying amount may not be fully recoverable. Recoverability of the long-lived assets is measured by a comparison of the carrying amount of the assets to future undiscounted net cash flows expected to be generated by the assets. If such assets are considered to be impaired, the impairment to be recognized is measured as the excess of the carrying amount over the fair value. There was no impairment of long-lived assets in 2018 , 2017 and 2016 . Business Combinations We account for business combinations by recognizing the fair value of acquired assets and liabilities. The excess purchase consideration over the fair value of acquired assets and liabilities is recorded as goodwill. Acquisition-related transaction costs are expensed as incurred. When determining the fair value of assets acquired and liabilities assumed, we make estimates and assumptions, especially with respect to intangible assets. Estimates in valuing certain identifiable assets include, but are not limited to, expected long-term market growth, future expected operating expenses, costs of capital, and appropriate discount rates. Our estimate of fair value is based upon assumptions we believe to be reasonable, but which are inherently uncertain and, as a result, actual results may differ from estimates. In September 2016, we purchased the technology and related assets of a company whose software performs vulnerability and malware detection, along with continuous monitoring, for containers. The purchase consideration was $2.1 million in cash, which included $1.8 million of purchased technology and $0.3 million of goodwill, and is included in other assets on the consolidated balance sheets. No tangible assets were acquired. Acquisition-related costs were not material. Intangible Assets, Net Intangible assets consisted of $1.8 million of purchased technology, which is amortized over a three-year period. Accumulated amortization was $1.4 million and $0.8 million at December 31, 2018 and 2017 , respectively. Amortization of intangible assets was $0.6 million , $0.6 million and $0.2 million in 2018 , 2017 and 2016 , respectively. At December 31, 2018 , estimated future amortization of intangible assets was $0.4 million in 2019. Advertising Advertising costs are expensed as they are incurred. We incurred advertising costs of $3.3 million , $3.2 million and $1.1 million in 2018 , 2017 and 2016 , respectively, which was included in sales and marketing expense in the consolidated statements of operations and comprehensive loss. Software Development Costs Research and development costs to develop software to be sold, leased or marketed are expensed as incurred up to the point of technological feasibility for the related software product. We have not capitalized development costs for software to be sold, leased or marketed to date, as the software development process is essentially completed concurrent with the establishment of technological feasibility. As such, these costs are expensed as incurred and recognized in research and development costs in the consolidated statements of operations and comprehensive loss. Software developed for internal use, with no substantive plans to market such software at the time of development, are capitalized and included in property and equipment, net in the consolidated balance sheets. Costs incurred during the preliminary planning and evaluation and post implementation stages of the project are expensed as incurred. Costs incurred during the application development stage of the project are capitalized. In 2018 , we capitalized $2.4 million of development costs related to internal use software. In 2017 and 2016 , capitalized costs related to software developed for internal use were immaterial. Stock-Based Compensation Stock-based compensation expense related to our stock options, restricted stock, restricted stock units ("RSUs") and purchase rights issued under our 2018 Employee Stock Purchase Plan ("2018 ESPP") is calculated based on the fair value of the awards granted and is recognized on a straight-line basis over the requisite service period, which is generally two to four years , with the exception of RSUs that include performance-based vesting conditions and are expensed using the accelerated attribution method. The fair value of stock options and 2018 ESPP purchase rights is estimated on the grant date using the Black-Scholes option pricing model, which requires us to make assumptions and judgments, including the expected term, expected volatility, and risk-free interest rates. Prior to our IPO, we estimated the fair value of our common stock at the date of grant. Following our IPO, we use the market price of our common stock at the date of grant. We adopted Accounting Standards Update (“ASU”) No. 2016-09 - Compensation-Stock Compensation (Topic 718) (“ASU 2016-09”) on January 1, 2017 and made an accounting policy election to account for forfeitures as they occur. This election was applied on a modified retrospective basis. ASU 2016-09 also requires excess tax benefits and tax deficiencies to be recorded in the income statement as opposed to additional paid-in capital when the awards vest or are settled, and we applied this on a prospective basis beginning on January 1, 2017. In addition, ASU 2016-09 eliminated the requirement that excess tax benefits be realized before they can be recorded. Net Loss per Share We calculate basic and diluted net loss per share attributable to common stockholders in conformity with the two-class method required for participating securities. Under the two-class method, the net loss attributable to common stockholders is not allocated to the redeemable convertible preferred stock as the holders of our redeemable convertible preferred stock do not have a contractual obligation to share in losses. Under the two-class method, basic net loss per share attributable to common stockholders is computed by dividing the net loss attributable to common stockholders by the weighted-average number of shares of common stock outstanding during the period. Net loss attributable to common stockholders is calculated by adjusting net loss by the current period accretion of redeemable convertible preferred stock. Upon the completion of our IPO, all of our Series A and Series B redeemable convertible preferred stock automatically converted into shares of our common stock. Diluted earnings per share attributable to common stockholders is computed by giving effect to all potentially dilutive common stock equivalents in the period, including stock options, unvested restricted shares, redeemable convertible preferred stock and shares to be issued under our 2018 ESPP. As we have reported losses for all periods presented, all potentially dilutive securities have been excluded from the calculation of diluted net loss per share attributable to common stockholders as their effect would be antidilutive. Segment Information We operate as one operating segment as our chief executive officer, who is our chief operating decision maker, reviews financial information on a consolidated basis for purposes of making operating decisions, allocating resources, and evaluating financial performance. Income Taxes Income taxes are accounted for under the asset and liability method. This method requires recognition of deferred tax assets and liabilities for the expected future tax consequences of temporary differences between the financial statement carrying amounts and the tax basis of existing assets and liabilities, net operating loss carryforwards, and tax credit carryforwards. A valuation allowance is provided if it is more likely than not that some or all of the deferred tax assets will not be realized. We recognize tax benefits from an uncertain tax position if it is more likely than not to be sustained upon audit by the relevant taxing authority. Interest and penalties associated with such uncertain tax positions are classified as a component of income tax expense. Recently Issued Accounting Pronouncements Not Yet Adopted In June 2016, the Financial Accounting Standards Board ("FASB") issued ASU No. 2016-13 - Financial Instruments-Credit Losses (Topic 326) : Measurement of Credit Losses on Financial Instruments</t>
  </si>
  <si>
    <t>Fair Value Measurements</t>
  </si>
  <si>
    <t>Fair Value Disclosures [Abstract]</t>
  </si>
  <si>
    <t>Fair Value Measurements We measure certain financial instruments at fair value using a fair value hierarchy. In the hierarchy, assets are classified based on the lowest level inputs used in valuation into the following categories: • Level 1 — Quoted prices in active markets for identical assets and liabilities; • Level 2 — Observable inputs including quoted market prices for similar assets and liabilities in active markets, quoted prices for identical assets and liabilities in inactive markets, or inputs that are corroborated by observable market data; and • Level 3 — Unobservable inputs. The following table summarizes assets that are measured at fair value on a recurring basis at December 31, 2018 : (in thousands) Level 1 Level 2 Level 3 Total Cash and cash equivalents Money market funds $ 38,022 $ — $ — $ 38,022 Short-term investments Commercial paper $ — $ 79,634 $ — $ 79,634 Corporate bonds $ — $ 16,119 $ — $ 16,119 U.S. Treasury and agency obligations $ — $ 22,366 $ — $ 22,366 We did not have any liabilities measured and recorded at fair value at December 31, 2018</t>
  </si>
  <si>
    <t>Property and Equipment, Net</t>
  </si>
  <si>
    <t>Property, Plant and Equipment [Abstract]</t>
  </si>
  <si>
    <t>Property and Equipment, Net Property and equipment, net consisted of the following: December 31, (in thousands) 2018 2017 Computer software and equipment $ 13,038 $ 9,089 Furniture and fixtures 2,376 2,102 Leasehold improvements 7,266 6,452 Right-of-use assets under finance leases 1,854 1,839 Total 24,534 19,482 Less: accumulated depreciation and amortization (13,186 ) (8,728 ) Property and equipment, net $ 11,348 $ 10,754 Depreciation and amortization related to property and equipment was $5.6 million , $4.1 million and $2.9 million in 2018 , 2017 and 2016</t>
  </si>
  <si>
    <t>Debt</t>
  </si>
  <si>
    <t>Debt Disclosure [Abstract]</t>
  </si>
  <si>
    <t>Debt On May 4, 2017, we entered into a $25.0 million revolving credit facility (“Credit Facility”) with Silicon Valley Bank, which is available for use until May 4, 2020. The Credit Facility is intended to be used to fund working capital and to provide increased liquidity and financial flexibility and bears interest at either LIBOR plus 2% , or the lender's prime rate plus 1% . In addition, we pay quarterly in arrears 0.25% of the average unused portion. The Credit Facility is secured by a first priority security interest in all of our assets, with a negative pledge on our Intellectual Property, as defined in the credit agreement. The Credit Facility contains certain restrictive covenants customary for facilities of this type including restrictions on indebtedness, liens, acquisitions and investments, restricted payments and dispositions. If, as of the last day of any quarter, the outstanding balance of the Credit Facility exceeds $5.0 million , there are financial covenants that require us to maintain a minimum level of earnings before income taxes, interest, depreciation and amortization (“EBITDA”) adjusted to add changes in deferred revenue in the period, and a minimum current ratio level. There were no borrowings or letters of credit issued under the Credit Facility in 2018 or 2017</t>
  </si>
  <si>
    <t>Leases</t>
  </si>
  <si>
    <t>Leases [Abstract]</t>
  </si>
  <si>
    <t>Leases We have operating leases for office facilities and finance leases for computer and office equipment. Our leases have remaining terms of less than one year to 8.5 years , some of which include one or more options to renew, with renewal terms up to five years and some of which include options to terminate the leases within the next three years . The ROU assets and liabilities as of December 31, 2018 assume the option to early terminate one of our leases in 2021. The components of lease expense were as follows: (in thousands) Year Ended December 31, 2018 Operating lease cost $ 3,694 Finance lease cost: Amortization of ROU assets $ 614 Interest on lease liabilities 35 Total finance lease cost $ 649 Rent expense for short-term leases in 2018 was not material. Supplemental balance sheet information related to lease liabilities was as follows: (in thousands, except lease term and discount rate) December 31, 2018 Operating leases Operating ROU assets $ 8,504 Operating lease liabilities (current) $ 4,262 Operating lease liabilities (net of current portion) 6,055 Total operating lease liabilities $ 10,317 Weighted average remaining lease term 3.1 years Weighted average discount rate 7.1% Finance leases Property and equipment $ 1,854 Accumulated depreciation (1,004 ) Property and equipment, net $ 850 Other current liabilities $ 14 Other liabilities 39 Total finance lease liabilities $ 53 Supplemental cash flow information related to leases was as follows: (in thousands) Year Ended December 31, 2018 Cash paid for amounts included in the measurement of lease liabilities: Operating cash flows from operating leases $ 4,313 Operating cash flows from finance leases 35 Financing cash flows from finance leases 1,443 ROU assets obtained in exchange for lease obligations: Operating leases 1,525 Finance leases 15 Maturities of operating lease liabilities at December 31, 2018 were as follows: (in thousands) Year ending December 31, 2019 $ 4,429 2020 3,736 2021 1,747 2022 465 2023 301 Thereafter 1,052 Total lease payments 11,730 Less imputed interest (1,413 ) Total $ 10,317 As of December 31, 2018 , the operating lease for our future headquarters had not commenced and we did not have control of the space to be leased. We plan to take possession of the leased office space in mid-2019, at which time we will record a right-of-use asset and corresponding lease liability, and begin to record rent expense. Future lease payments related to this lease are $68.2 million and the lease payments are expected to commence in the first quarter of 2021. Rent expense related to operating leases for office facilities was $3.6 million and $2.5 million in 2017 and 2016 , respectively. Total obligations for finance leases, formerly referred to as capital leases prior to the adoption of ASC 842 on January 1, 2018, were $1.5 million at December 31, 2017</t>
  </si>
  <si>
    <t>Redeemable Convertible Preferred Stock and Common Stock</t>
  </si>
  <si>
    <t>Stockholders' Equity Note [Abstract]</t>
  </si>
  <si>
    <t>Redeemable Convertible Preferred Stock and Common Stock Redeemable Convertible Preferred Stock In October 2012, Tenable, Inc. (now a wholly owned subsidiary of Tenable Holdings, Inc.) issued 15,847,500 shares of Series A redeemable convertible preferred stock. In December 2015, we issued 15,847,500 shares, par value of $0.01 , of Series A redeemable convertible preferred stock ("Series A") in exchange for Series A redeemable convertible preferred stock of Tenable, Inc. in connection with a recapitalization. This exchange was made on a one for one basis. In addition, we authorized 42,000,000 shares and issued 39,538,354 shares, par value of $0.01 , of Series B redeemable convertible preferred stock ("Series B"). Upon completion of our IPO, Series A and Series B (together, the “Redeemable Convertible Preferred Stock”) automatically converted into an aggregate of 55,385,854 shares of our common stock. We accreted the Redeemable Convertible Preferred Stock to the redemption price at the redemption date using the effective interest method. Upon completion of our IPO, the accretion rights of the Redeemable Convertible Preferred Stock were terminated. Upon the completion of our IPO, we filed an Amended and Restated Certificate of Incorporation, authorizing a total of 500,000,000 shares of common stock and 10,000,000 shares of preferred stock. At December 31, 2018 , no shares of preferred stock were issued or outstanding. Common Stock</t>
  </si>
  <si>
    <t>Stock-Based Compensation</t>
  </si>
  <si>
    <t>Disclosure of Compensation Related Costs, Share-based Payments [Abstract]</t>
  </si>
  <si>
    <t>Stock-Based Compensation We have various stock incentive plans under which we have issued stock-based awards. Stock options granted under our stock incentive plans have a maximum term of ten years , generally vest over a period of three to four years , and the exercise price cannot be less than the fair market value on the date of grant. RSUs granted under our stock incentive plans generally vest over a period of two to four years . In 2018 , our board of directors adopted, and our stockholders approved, our 2018 Equity Incentive Plan ("2018 Plan"), which reserved 9.9 million shares of our common stock that may be issued as stock-based awards. The 2018 Plan became effective upon the execution of the underwriting agreement related to our IPO, at which point no further grants were made under our 2016 Stock Incentive Plan ("2016 Plan"). Any shares subject to stock options or other stock awards granted under our 2016 Plan, 2012 Stock Incentive Plan or 2002 Stock Incentive Plan that would have otherwise returned to such plan (such as upon the expiration or termination of a stock award prior to vesting) were added to, and are available for issuance under, our 2018 Plan. In addition, the number of shares of our common stock reserved for issuance under our 2018 Plan will automatically increase on January 1 of each year, beginning on January 1, 2019 and continuing through and including January 1, 2028, by 5% of the total number of shares of our capital stock outstanding on December 31 of the preceding calendar year, or a lesser number of shares determined by our board of directors. There were 10,908,158 shares available for grant under the 2018 Plan at December 31, 2018 . Stock-based compensation expense included in the consolidated statements of operations and comprehensive loss was as follows: Year Ended December 31, (in thousands) 2018 2017 2016 Cost of revenue $ 1,707 $ 281 $ 223 Sales and marketing 6,911 1,579 969 Research and development 5,804 1,782 602 General and administrative 8,453 4,118 738 Total stock-based compensation expense $ 22,875 $ 7,760 $ 2,532 At December 31, 2018 , the total unrecognized stock-based compensation expense related to outstanding stock options was $47.9 million , which is expected to be recognized over an estimated remaining weighted average period of 3.0 years . At December 31, 2018 , the unrecognized stock-based compensation expense related to unvested awards of restricted stock was $3.4 million , which is expected to be recognized over an estimated remaining period of 2.0 years . At December 31, 2018 , the unrecognized stock-based compensation expense related to unvested RSUs was $15.7 million , which is expected to be recognized over an estimated remaining period of 2.3 years . Stock Options A summary of our stock option activity for the periods presented is below: (in thousands, except for per share data and years) Number of Shares Weighted Average Exercise Price Weighted-Average Remaining Contractual Term (in years) Aggregate Intrinsic Value Outstanding at December 31, 2015 7,616 $ 2.15 7.4 $ 17,237 Granted 2,800 4.15 Exercised (495) 1.00 1,567 Forfeited/canceled (585) 2.84 Outstanding at December 31, 2016 9,336 2.77 7.2 15,374 Granted 9,022 5.22 Exercised (1,870) 1.62 7,667 Forfeited/canceled (1,915) 3.21 Outstanding at December 31, 2017 14,573 4.38 8.2 77,020 Granted 6,108 15.17 Exercised (740) 2.26 9,902 Forfeited/canceled (722) 7.23 Outstanding at December 31, 2018 19,219 7.78 8.0 277,114 Exercisable at December 31, 2018 6,758 3.75 6.6 124,629 At December 31, 2018 , there were 19.2 million stock options outstanding that were vested and expected to vest. In 2018 , 2017 and 2016 , we granted stock options to employees that vest over three to four years and had a per share weighted average grant date fair value of $6.84 , $2.48 and $2.03 , respectively. Estimating the fair value of stock options using the Black-Scholes option-pricing model requires assumptions as to the estimated term of the option, the risk-free interest rate, the expected volatility of the price of our common stock, the expected dividend yield, and the fair value of our underlying common stock prior to our IPO. Fair Value of Common Stock. Following our IPO, we use the market price of our common stock at the date of grant. Prior to our IPO, the lack of an active public market for our common stock requires an estimate of the fair value of the common stock for granting stock options and restricted shares, and for determining stock-based compensation expense. Contemporaneous third-party valuations were obtained to assist in determining the fair value of our common stock. The contemporaneous valuations were performed in accordance with applicable methodologies, approaches and assumptions of the technical practice-aid issued by the American Institute of Certified Public Accountants Practice Aid entitled Valuation of Privately-Held Company Equity Securities Issued as Compensation. Expected Term. This is the period of time that the options granted are expected to remain unexercised. We employ the simplified method to calculate the average expected term. Expected Volatility. Volatility is a measure of the amount by which a financial variable, such as a share price, has fluctuated (historical volatility) or is expected to fluctuate (expected volatility) during a period. As we do not yet have sufficient history of our own volatility, we have identified several public entities of similar size, complexity, and stage of development and estimate volatility based on the volatility of these companies. Risk-Free Interest Rate. This is the U.S. Treasury rate, having a term that most closely resembles the expected life of the stock option. Expected Dividend Yield. We have never declared or paid dividends and have no plans to do so in the foreseeable future. The fair value of each stock option was estimated on the grant date based on the following assumptions: Year Ended December 31, 2018 2017 2016 Expected term (in years) 6.3 6.3 6.3 Expected volatility 41.3% — 43.3% 45.2% — 47.0% 50.0% — 50.1% Risk-free interest rate 2.7% — 2.9% 1.9% — 2.4% 1.1% — 1.5% Expected dividend yield — — — Expected forfeiture rate — — 1.4% — 5.8% Restricted Stock and Restricted Stock Units A summary of our restricted stock and RSU activity is presented below: Restricted Stock Restricted Stock Units (in thousands, except for per share data and years) Number of Shares Weighted Average Grant Date Fair Value Number Weighted Unvested balance at December 31, 2016 — $ — — $ — Granted 1,583 4.25 — — Vested — — — — Forfeited — — — — Unvested balance at December 31, 2017 1,583 4.25 — — Granted — — 1,200 18.75 Vested (693) 4.25 — — Forfeited — — (71) 16.27 Unvested balance at December 31, 2018 890 4.25 1,129 18.90 The grant date fair value was based on the estimated fair value of our common stock on the date of grant. RSUs granted before July 30, 2018 vest upon the satisfaction of both service-based and performance-based vesting conditions. The performance-based condition was satisfied upon the completion of our IPO. RSUs granted after July 30, 2018 vest upon the satisfaction of a service-based vesting condition. Compensation expense for restricted stock and RSUs is recognized on a straight-line basis over the requisite service period, with the exception of RSUs that include performance-based vesting conditions, which are expensed using the accelerated attribution method. The performance-based condition for RSUs granted before July 30, 2018 was satisfied upon the completion of our IPO. 2018 Employee Stock Purchase Plan In 2018 , our board of directors adopted, and our stockholders approved, our 2018 ESPP, which became effective upon the execution of the underwriting agreement related our IPO. Our 2018 ESPP initially reserved 4,000,000 shares of our common stock to be issued and the number of shares of our common stock reserved for issuance under our 2018 ESPP will automatically increase on January 1 of each year, beginning on January 1, 2019 and continuing through and including January 1, 2028, by the lesser of (1) 1.5% of the total number of shares of our common stock outstanding on December 31 of the preceding calendar year, (2) 8,000,000 shares of our common stock or (3) such lesser number of shares of common stock as determined by our board of directors. Under our 2018 ESPP, employees may set aside up to 15% of their gross earnings, on an after-tax basis, to purchase our common stock at a discounted price, which is calculated at 85% of the lower of the fair market value of our common stock on the first day of an offering or on the date of purchase. The 2018 ESPP permits offerings up to 27 months in duration, with one or more purchase periods in each offering. The initial offering period began on July 25, 2018 and is scheduled to end on September 1, 2020, with purchase periods ending on March 1, 2019, September 1, 2019, March 1, 2020 and September 1, 2020. At December 31, 2018 , there was $6.3 million of employee contributions to the 2018 ESPP included in accrued compensation, and no shares of our common stock have been purchased. The unrecognized stock-based compensation expense related to our 2018 ESPP was $8.2 million , which is expected to be recognized over the remaining offering period of 1.7 years . The fair value of the 2018 ESPP purchase rights was estimated on the grant date using a Black-Scholes option-pricing model and the following assumptions: Year Ended December 31, 2018 Expected term (in years) 0.6 — 2.1 Expected volatility 31.9% — 33.5% Risk-free interest rate 2.3% — 2.7% Expected dividend yield —</t>
  </si>
  <si>
    <t>Net Loss Per Share Attributable to Common Stockholders</t>
  </si>
  <si>
    <t>Earnings Per Share [Abstract]</t>
  </si>
  <si>
    <t>Net Loss Per Share Attributable to Common Stockholders The following table sets forth the computation of basic and diluted net loss per share attributable to common stockholders: Year Ended December 31, (in thousands, except per share data) 2018 2017 2016 Net loss attributable to common stockholders $ (73,955 ) $ (41,785 ) $ (37,971 ) Weighted-average shares used to compute net loss per share attributable to common stockholders, basic and diluted 53,669 22,211 20,974 Net loss per share attributable to common stockholders, basic and diluted $ (1.38 ) $ (1.88 ) $ (1.81 ) The following potentially dilutive securities have been excluded from the diluted per share calculations because they would have been antidilutive: Year Ended December 31, (in thousands) 2018 2017 2016 Stock options 19,219 14,573 9,336 Restricted stock units 1,129 — — Restricted shares 890 1,583 — Shares to be issued under ESPP 320 — — Redeemable convertible preferred stock — 55,386 55,386 Total 21,558 71,542 64,722</t>
  </si>
  <si>
    <t>Income Taxes</t>
  </si>
  <si>
    <t>Income Tax Disclosure [Abstract]</t>
  </si>
  <si>
    <t>Income Taxes U.S. and international components of loss before income taxes were as follows: Year Ended December 31, (in thousands) 2018 2017 2016 U.S. income (loss) $ 1,429 $ (29,357 ) $ (40,330 ) Foreign (loss) income (72,586 ) (11,494 ) 3,965 Total loss before income taxes $ (71,157 ) $ (40,851 ) $ (36,365 ) The components of the provision for income taxes were as follows: Year Ended December 31, (in thousands) 2018 2017 2016 Current Federal $ — $ 140 $ (71 ) State 58 6 (80 ) Foreign 2,306 898 359 Total current tax expense 2,364 1,044 208 Deferred Foreign — (873 ) 635 Total deferred tax expense (benefit) — (873 ) 635 Total provision for income taxes $ 2,364 $ 171 $ 843 The items accounting for the difference between income taxes computed at the federal statutory rate and our effective tax rate were as follows: Year Ended December 31, 2018 2017 2016 U.S. federal statutory tax rate 21.0 % 34.0 % 34.0 % State and local taxes (1.5 ) 2.4 4.9 Research and development tax credit 1.9 3.0 2.2 Uncertain tax positions (1.0 ) (0.2 ) 0.5 Foreign tax rate differential (9.4 ) (4.0 ) 1.4 Transition tax — (2.7 ) — Revaluation of U.S. deferred income taxes — (34.5 ) — Change in valuation allowance (12.6 ) 2.7 (43.3 ) Other (1.7 ) (1.1 ) (2.0 ) Effective tax rate (3.3 )% (0.4 )% (2.3 )% We maintain a valuation allowance on U.S. federal, state and foreign net deferred tax assets as the realization of our deferred tax assets is dependent upon future earnings, if any, the timing and amount of which are uncertain. The components of the deferred tax assets and liabilities were as follows: December 31, (in thousands) 2018 2017 Deferred tax assets: Net operating losses $ 32,745 $ 29,227 Deferred revenue 16,488 14,327 Stock-based compensation 5,581 663 Tax credits 5,320 4,112 Leases 2,436 567 Accrued compensation 697 415 Other 68 37 Total deferred tax assets 63,335 49,348 Valuation allowance (47,266 ) (36,403 ) Net deferred tax assets 16,069 12,945 Deferred tax liabilities: Deferred commissions (13,273 ) (12,306 ) Property and equipment (2,166 ) (367 ) Intangible assets (353 ) — Other (277 ) (272 ) Total deferred tax liabilities (16,069 ) (12,945 ) Net deferred tax liabilities $ — $ — At December 31, 2018 , we had net operating loss (“NOL”) carryforwards for federal, state and foreign tax purposes of $85.9 million , $24.1 million , and $102.3 million , respectively, which will begin to expire in 2030, as well as $6.8 million of federal, state and foreign research and development tax credits, foreign tax credits, minimum tax credits and certain states’ job creation tax credits. The federal research and development and foreign tax credits will begin to expire in 2032 and the state job creation tax credits will begin to expire in 2019. In 2018 , we recorded a deferred tax asset of $1.7 million related to our operating lease liability and recorded a deferred tax liability of $1.7 million related to our operating lease right-of-use asset due to the adoption of ASU 842. In connection with our IPO, we recorded a $1.9 million increase in our valuation allowance related to certain transaction costs. In 2017 , we recorded deferred tax assets of $21.0 million related to deferred revenue previously recognized for tax purposes, deferred tax liabilities of $6.3 million related to capitalizing commission and fringe benefit costs previously expensed for tax purposes, and a corresponding valuation allowance of $14.7 million from adopting ASC 606. We are currently subject to the annual limitation under Sections 382 and 383 of the Internal Revenue Code. We will not be precluded from realizing the NOL carryforward and tax credits but may be limited in the amount we could utilize in any given tax year in the event that the federal and state taxable income will exceed the limitation imposed by Section 382. The amount of the annual limitation is determined based on our value immediately prior to the ownership change. Subsequent ownership changes may further affect the limitation in future years. At December 31, 2018 and 2017 , the total amount of gross unrecognized tax benefits was $4.8 million and $1.2 million , respectively, which, if recognized, would impact our effective tax rate by less than $0.1 million in each year. Interest and penalties associated with uncertain tax positions recognized as a component of income tax expense were immaterial in 2018 , 2017 and 2016 . The change in gross unrecognized tax benefits, excluding accrued interest, were as follows: Year Ended December 31, (in thousands) 2018 2017 2016 Unrecognized tax benefits at the beginning of the period $ 1,199 $ 736 $ 663 Additions for tax positions in the current year 3,571 446 233 Increase in prior year positions 102 30 — Decrease in prior year positions (58 ) (13 ) (160 ) Unrecognized tax benefits at the end of the period $ 4,814 $ 1,199 $ 736 We file income tax returns in the United States, including various state jurisdictions. Our subsidiaries file income tax returns in various foreign jurisdictions. The tax years 2014 to 2018 remain open to examination by the major taxing jurisdictions in which we are subject to tax. At December 31, 2018 , we were not under examination by the Internal Revenue Service or any state or foreign tax jurisdiction. U.S. 2017 Tax Cuts and Jobs Act On December 22, 2017, the Tax Cuts and Jobs Act (the “2017 Tax Act”) was enacted into law, and contains several significant changes, including the reduction of the corporate income tax rate from 35% to 21% effective January 1, 2018. As a result, we re-measured our U.S. federal and state deferred tax assets and liabilities to reflect the reduction to the federal tax rate. The re-measurement resulted in a reduction of $14.1 million to the U.S. federal and state deferred tax assets and a corresponding change in our valuation allowance. The new legislation also includes a variety of other changes, such as a one-time repatriation tax on accumulated foreign earnings (“transition tax”), acceleration of business asset expensing and reduction in the amount of executive pay that could qualify as a tax deduction. The 2017 Tax Act also included international tax provisions that will affect us, including the favorable tax regime for taxing foreign derived intangible income. Additional international provisions include the global intangible low taxed income (“GILTI”) regime and the base erosion anti-abuse tax (“BEAT”). As of December 31, 2018, we are not subject to US tax on Global Intangible Low-taxed Income (“GILTI”) and have concluded it will not have a material impact on our financial statements. Under US GAAP, we can make an accounting policy election to either treat taxes due on the GILTI inclusion as a current period expense or factor such amounts into our measurement of deferred taxes. We will make our accounting policy election in the period we become subject to GILTI, or in which a GILTI deferred item would need to be recorded, if earlier. The 2017 Tax Act includes a mandatory one-time tax on accumulated earnings of foreign subsidiaries, and as a result, all previously unremitted earnings are no longer subject to U.S. tax after 2017. We did not incur any cash taxes related to the one-time transition tax on the mandatory deemed repatriation of foreign earnings due to current period tax loss that the U.S. group generated. In determining the U.S. group taxable loss, we included the one-time deemed repatriation income of $1.8 million . At December 31, 2018 , we have completed the accounting for the tax effects of the enactment of the 2017 Tax Act and no changes were made to the provisional amounts that were recorded in 2017.</t>
  </si>
  <si>
    <t>Geographic Information</t>
  </si>
  <si>
    <t>Segment Reporting [Abstract]</t>
  </si>
  <si>
    <t>Geographic Information We operate as one operating segment. Our chief executive officer, who is our chief operating decision maker, reviews financial information on a consolidated basis for purposes of making operating decisions, allocating resources, and evaluating financial performance. Revenue by region, based on the address of the end user as specified in our subscription, license or service agreements, was as follows: Year Ended December 31, (in thousands) 2018 2017 2016 Americas $ 191,204 $ 138,876 $ 92,377 Europe, Middle East and Africa 53,839 34,121 22,211 Asia Pacific 22,317 14,730 9,783 Revenue $ 267,360 $ 187,727 $ 124,371 Customers located in the United States accounted for 67% , 69% and 69% of revenue in 2018 , 2017 and 2016 , respectively. No other country accounted for 10% or more of revenue in the periods presented. Our property and equipment, net by geographic area is summarized as follows: December 31, (in thousands) 2018 2017 United States $ 6,487 $ 6,581 International 4,861 4,173 Property and equipment, net $ 11,348 $ 10,754</t>
  </si>
  <si>
    <t>Benefit Plans</t>
  </si>
  <si>
    <t>Retirement Benefits [Abstract]</t>
  </si>
  <si>
    <t>Benefit Plans We maintain a contributory defined contribution 401(k) plan for our U.S. employees. We adopted a Safe Harbor Plan effective January 1, 2016, and as a result, company-matched contributions are fully vested. Additional contributory plans are in effect internationally. Our contribution expense for such plans was $4.8 million , $3.3 million and $2.7 million in 2018 , 2017 and 2016</t>
  </si>
  <si>
    <t>Quarterly Results (unaudited)</t>
  </si>
  <si>
    <t>Quarterly Financial Information Disclosure [Abstract]</t>
  </si>
  <si>
    <t>Quarterly Results (unaudited) The following tables summarize our unaudited quarterly consolidated statements of operations data for each of the eight quarters through the period ended December 31, 2018. The information for each of these quarters has been prepared on the same basis as our audited annual consolidated financial statements and reflect, in the opinion of management, all adjustments of a normal, recurring nature that are necessary for the fair presentation of the results of operations for these periods. This data should be read in conjunction with our consolidated financial statements included elsewhere in this Annual Report on Form 10-K. Historical results are not necessarily indicative of the results that may be expected in the future, and the quarterly results are not necessarily indicative of the results that may be expected for the full year or any other period. Three Months Ended (in thousands, except per share amounts) March 31, June 30, September 30, December 31, Revenue $ 59,107 $ 63,592 $ 69,440 $ 75,221 Cost of revenue 8,728 9,879 12,161 12,399 Gross profit 50,379 53,713 57,279 62,822 Operating expenses: Sales and marketing 39,588 41,826 44,550 47,380 Research and development 17,185 17,791 20,553 21,169 General and administrative 9,055 10,541 13,272 13,864 Total operating expenses 65,828 70,158 78,375 82,413 Loss from operations (15,449 ) (16,445 ) (21,096 ) (19,591 ) Other (expense) income, net (8 ) (461 ) 709 1,184 Loss before income taxes (15,457 ) (16,906 ) (20,387 ) (18,407 ) Provision for income taxes 431 244 482 1,207 Net loss and comprehensive loss (15,888 ) (17,150 ) (20,869 ) (19,614 ) Accretion of Series A and B redeemable convertible preferred stock (188 ) (191 ) (55 ) — Net loss attributable to common stockholders $ (16,076 ) $ (17,341 ) $ (20,924 ) $ (19,614 ) Net loss per share attributable to common stockholders, basic and diluted $ (0.68 ) $ (0.73 ) $ (0.28 ) $ (0.21 ) Three Months Ended (in thousands, except per share amounts) March 31, June 30, September 30, December 31, Revenue $ 40,481 $ 44,149 $ 48,980 $ 54,117 Cost of revenue 4,438 5,348 7,424 8,378 Gross profit 36,043 38,801 41,556 45,739 Operating expenses: Sales and marketing 26,168 27,773 29,574 32,784 Research and development 12,458 13,713 15,869 15,633 General and administrative 6,163 6,544 7,275 8,945 Total operating expenses 44,789 48,030 52,718 57,362 Loss from operations (8,746 ) (9,229 ) (11,162 ) (11,623 ) Other (expense) income, net (29 ) 56 (92 ) (26 ) Loss before income taxes (8,775 ) (9,173 ) (11,254 ) (11,649 ) Provision for income taxes 51 41 59 20 Net loss and comprehensive loss (8,826 ) (9,214 ) (11,313 ) (11,669 ) Accretion of Series A and B redeemable convertible preferred stock (187 ) (191 ) (192 ) (193 ) Net loss attributable to common stockholders $ (9,013 ) $ (9,405 ) $ (11,505 ) $ (11,862 ) Net loss per share attributable to common stockholders, basic and diluted $ (0.42 ) $ (0.43 ) $ (0.51 ) $ (0.52 )</t>
  </si>
  <si>
    <t>Business and Summary of Significant Accounting Policies (Policies)</t>
  </si>
  <si>
    <t>Basis of Presentation</t>
  </si>
  <si>
    <t>Basis of PresentationThe accompanying consolidated financial statements include the accounts of Tenable Holdings, Inc. and our wholly owned subsidiaries and have been prepared in conformity with United States generally accepted accounting principles (“GAAP”). All intercompany accounts and transactions have been eliminated in consolidation.</t>
  </si>
  <si>
    <t>Use of Estimates</t>
  </si>
  <si>
    <t>Use of EstimatesThe preparation of consolidated financial statements in conformity with GAAP requires management to make estimates and assumptions that affect the amounts reported in the consolidated financial statements and accompanying notes. These estimates include, but are not limited to, the determination of the estimated economic life of perpetual licenses for revenue recognition, the estimated period of benefit for deferred commissions, useful lives of long-lived assets, the valuation of stock-based compensation, including the estimated underlying fair value of our common stock prior to our IPO, the incremental borrowing rate for operating leases, and the valuation of deferred tax assets. We base these estimates on historical experience and on various other assumptions that we believe to be reasonable. Actual results could differ significantly from these estimates.</t>
  </si>
  <si>
    <t>Foreign Currency</t>
  </si>
  <si>
    <t>Foreign CurrencyThe functional currency for all of our foreign subsidiaries is the U.S. dollar. Assets and liabilities denominated in other currencies are remeasured into U.S. dollars at current exchange rates for monetary assets and liabilities and at historical exchange rates for non-monetary assets and liabilities. We bill our customers in U.S. dollars. Expenses incurred in non U.S. dollar currencies are remeasured into U.S. dollars when incurred.</t>
  </si>
  <si>
    <t>Revenue Recognition</t>
  </si>
  <si>
    <t>Subscription Revenue Subscription arrangements generally have annual or multi-year contractual terms and allow customers to use our software or cloud solutions, including ongoing software updates and the ability to identify the latest cybersecurity vulnerabilities. Revenue is recognized ratably over the subscription term given the critical utility provided by the ongoing updates that are released throughout the contract period. Perpetual License and Maintenance Revenue Our perpetual licenses are generally sold with one or more years of maintenance, which include ongoing software updates and the ongoing ability to identify the latest cybersecurity vulnerabilities. Given the critical utility provided by the ongoing software updates and updated ability to identify network vulnerabilities included in maintenance, we combine the perpetual license and the maintenance into a single performance obligation. Perpetual license arrangements generally contain a material right related to the customer’s ability to renew maintenance at a price that is less than the initial license fee. We apply a practical alternative to allocating a portion of the transaction price to the material right performance obligation and estimate a hypothetical transaction price which includes fees for expected maintenance renewals based on the estimated economic life of the perpetual license contracts. We allocate the transaction price between the cybersecurity subscription provided in the initial contract and the material right related to expected contract renewals based on the hypothetical transaction price. We recognize the amount allocated to the combined license and maintenance performance obligation over the initial contractual period, which is generally one year . We recognize the amount allocated to the material right over the expected maintenance renewal period, which begins at the end of the initial contractual term and is generally four years . We have estimated the five -year economic life of perpetual license contracts based on historical contract attrition, expected renewal periods, the lifecycle of the our technology and other factors. While we believe that the estimates we have made are reasonable and appropriate, different assumptions and estimates could materially impact our reported financial results. Professional Services and Other Revenue Professional services and other revenue is primarily comprised of advisory services and training related to the deployment and optimization of our products. These services do not result in significant customization of our products. Professional services and other revenue is recognized as the services are performed. Contracts with Multiple Performance Obligations In cases where our contracts with customers contain multiple performance obligations, the contract transaction price is allocated on a relative standalone selling price basis. We typically determine standalone selling price based on observable selling prices of our products and services. Variable Consideration We record revenue from sales at the net sales price, which is the transaction price, including estimates of variable consideration when applicable. Certain of our customers may be entitled to receive credits and in certain circumstances, refunds, if service level commitments are not met. We have not historically experienced significant incidents affecting the ability to meet these service level commitments and any estimated refunds related to these agreements have not been material. Sales through our channel network of distributors and resellers are generally discounted as compared to the price that we would sell to an end user. Revenue for sales through our channel network is recorded net of any distributor or reseller margin. Concentrations We sell our products and services through a channel network of distributors and resellers, along with our own sales teams. We derived 88% , 83% and 80% of revenue through our channel network in 2018 , 2017 and 2016 , respectively. One of our distributors accounted for 46% , 45% and 42% of revenue in 2018 , 2017 and 2016 , respectively. That same distributor accounted for 46% and 51% of accounts receivable at December 31, 2018 and 2017 , respectively. Contract Balances We generally bill our customers in advance and accounts receivable are recorded when we have the right to invoice the customer. Contract liabilities consist of deferred revenue and include customer billings and payments received in advance of performance under the contract. In 2018 and 2017 , we recognized revenue of $154.9 million and $106.8 million , respectively, that was included in the deferred revenue balance at the beginning of each of the respective periods. Remaining Performance Obligations At December 31, 2018 , the future estimated revenue related to unsatisfied performance obligations was $293.2 million , with 73% expected to be recognized as revenue over the succeeding twelve months , and the remainder expected to be recognized over the four years thereafter. Legacy Revenue Accounting Policies For periods prior to January 1, 2017, we recognized revenue when all the following criteria were met: (1) persuasive evidence of an arrangement exists, (2) delivery has occurred, (3) the fee is fixed or determinable and (4) collectability is reasonably assured. We recognized subscription revenue ratably over the term of the subscription period in accordance with ASC 605, Revenue Recognition . When subscription arrangements involved multiple elements that qualified as separate units of accounting, we allocated arrangement consideration at the inception of the arrangement to all deliverables based on the relative selling price method in accordance with the selling price hierarchy, which included (i) vendor-specific objective evidence (VSOE) if available, (ii) third-party evidence (TPE) if VSOE was not available, and (iii) best estimate of selling price (BESP) if neither VSOE nor TPE were available. When VSOE could not be established for deliverables within subscription arrangements, we utilized BESP in our allocation of arrangement consideration, as we generally could not establish TPE. BESP was determined by considering multiple factors including, but not limited to, prices charged for similar offerings, market conditions, competitive landscape, and pricing practices. We recognized perpetual license revenue upon delivery of the license in accordance with ASC 985-605, Software—Revenue Recognition . We established VSOE of fair value for substantially all products and services with the exception of new subscription agreements and perpetual licenses. VSOE was established for maintenance and support based upon actual renewals and historical pricing when sold separately. Revenue from maintenance agreements was deferred and recognized ratably over the term of the maintenance period. The VSOE of fair value for professional services was based on the price for these same services when they were sold separately. Sales commissions, including related incremental fringe benefit costs, are considered to be incremental costs of obtaining a contract. Sales commissions on initial sales are not commensurate with sales commissions on contract renewals and therefore are recognized over an estimated period of benefit, which ranges between three and four years for subscription arrangements and five We early adopted Accounting Standards Codification (“ASC”) Topic 606, Revenue From Contracts With Customers (“ASC 606”), on January 1, 2017 using the modified retrospective method and applying the guidance to all contracts as of January 1, 2017. The most significant impact of adopting ASC 606 was the deferral of perpetual license revenue over an estimated economic life, including estimated maintenance renewal periods, whereas under the previous guidance we recognized perpetual license revenue upon delivery of the perpetual license. Additionally, the incremental costs of obtaining a contract with a customer are deferred, and will be amortized over a longer estimated period of benefit, whereas under previous guidance we amortized such costs over the contract term. The adoption of ASC 606 resulted in a cumulative adjustment to increase our accumulated deficit by $38.4 million at January 1, 2017, which included a $55.0 million increase to deferred revenue, primarily related to the deferral of perpetual license revenue, offset by a $16.6 million increase to deferred commissions related to the longer estimated period of benefit compared to our historical practice. Of the $55.0 million increase to deferred revenue at January 1, 2017, $19.0 million was recognized as revenue in 2017, and $16.7 million was recognized as revenue in 2018, and $11.8 million , $5.6 million and $1.9 million will be recognized as revenue in 2019, 2020 and 2021, respectively. The impact to revenue in 2017 was a net increase of $3.5 million after giving effect to the recognition of perpetual license revenue from prior year sales and the deferral of perpetual license revenue from 2017 sales. The core principle of ASC 606 is that revenue should be recognized to depict the transfer of promised goods or services to customers in an amount that reflects the consideration to which the entity expects to be entitled in exchange for those goods or services. To achieve the core principle of ASC 606, we apply the following steps: • Identify the contract with a customer • Identify the performance obligations in the contract • Determine the transaction price • Allocate the transaction price to the performance obligations in the contract • Recognize revenue when or as performance obligations are satisfied</t>
  </si>
  <si>
    <t>Cash and Cash Equivalents</t>
  </si>
  <si>
    <t>Cash and Cash EquivalentsWe consider all highly liquid financial instruments with an original maturity of three months or less when purchased to be cash equivalents.</t>
  </si>
  <si>
    <t>Fair Value of Financial Instruments</t>
  </si>
  <si>
    <t>Fair Value of Financial InstrumentsFair value is defined as the price that would be received from selling an asset, or paid to transfer a liability, in an orderly transaction between market participants at the measurement date. We apply fair value accounting for all financial assets and liabilities that are recognized or disclosed at fair value in the financial statements on a recurring basis. We measure cash and cash equivalents and short-term investments at fair value using a fair value hierarchy of inputs. We approximate fair value by using the carrying amounts for accounts receivable, accounts payable and accrued expenses due to their short-term nature.</t>
  </si>
  <si>
    <t>Investments</t>
  </si>
  <si>
    <t xml:space="preserve">InvestmentsWe currently invest in commercial paper, corporate bonds, and U.S. treasury and agency obligations. Our investments are classified as available-for-sale and recorded at fair value, with unrealized gains and losses reported in accumulated other comprehensive loss within stockholders’ equity (deficit). We review our investment portfolio to determine whether investments have indicators of possible impairment. </t>
  </si>
  <si>
    <t>Accounts Receivable</t>
  </si>
  <si>
    <t>Accounts ReceivableAccounts receivable are recorded at the invoiced amount, less an allowance for doubtful accounts, and do not bear interest. We maintain an allowance for doubtful accounts at an amount estimated to be sufficient to cover the risk of collecting less than full payment of the receivables. At each balance sheet date, we evaluate our receivables and assess the allowance for doubtful accounts based on specific customer collection issues and historical write-off trends.</t>
  </si>
  <si>
    <t>Property and Equipment, net</t>
  </si>
  <si>
    <t>Property and Equipment, netProperty and equipment, net is stated at historical cost less accumulated depreciation. Depreciation is computed using the straight-line method over the estimated useful lives of the assets: three years for computer software and equipment and five years for furniture and fixtures. Leasehold improvements are amortized using the straight-line method over the shorter of the estimated useful lives of the assets or the terms of the respective leases. Property and equipment, net includes right-of-use assets acquired under finance leases. Amortization of assets acquired under finance leases is included in depreciation expense. Repairs and maintenance costs are expensed as incurred.</t>
  </si>
  <si>
    <t>Leases In October 2017, we entered into a lease of approximately six of the twelve floors of a building currently being constructed by the landlord in Columbia Maryland for our new corporate headquarters. Under accounting guidance in effect in 2017 for build-to-suit lease arrangements, we concluded that we were the deemed owner of the building during the construction period. Accordingly, we recorded a construction-in-progress asset of $2.3 million for which there was a corresponding construction financing obligation of $1.8 million , net of a $0.5 million deposit, recorded in the consolidated balance sheet at December 31, 2017. In December 2018 we early adopted ASC Topic 842, Leases ("ASC 842"), as of January 1, 2018 using the modified retrospective method applying the transition provisions at the beginning of the period of adoption, rather than at the beginning of the earliest comparative period presented in these financial statements. We elected the package of practical expedients as permitted under the transition guidance, which allowed us to not reassess whether arrangements contain leases, not reassess lease classification, and not reassess initial direct costs. The most significant impact of adopting ASC 842 was the recognition of right-of-use ("ROU") assets and lease liabilities for operating leases of $10.1 million and $12.3 million , respectively on January 1, 2018, which included reclassifying prepaid rent and deferred rent as a component of the ROU asset. Additionally, we concluded that we do not control the building under construction for our new corporate headquarters, and upon adoption, derecognized $2.3 million of construction-in-progress and a $1.8 million construction financing obligation on January 1, 2018 and recognized a $0.5 million deposit. Our accounting for finance leases (formerly referred to as capital leases prior to the adoption of ASC 842) remained substantially unchanged. The impact of the adoption of ASC 842 on previously reported interim financial statements included the recognition of ROU assets and lease liabilities, as well as the derecognition of the construction-in-progress and construction financing obligation and the recognition of the deposit referred to above. There was no material impact to previously reported results of operations for any interim period. We determine if an arrangement contains a lease and the classification of that lease, if applicable, at inception. We have elected to not recognize a lease liability or ROU asset for short-term leases (leases with a term of twelve months or less). For contracts with lease and non-lease components, we have elected to not allocate the contract consideration, and account for the lease and non-lease components as a single lease component. Additionally, we enter into arrangements to use shared office spaces and other facilities, and have determined that these arrangements do not contain leases as we do not have the right to use an identified asset. Operating leases are included in operating lease ROU assets, operating lease liabilities and operating lease liabilities (net of current portion) in our consolidated balance sheets. Finance leases are included in property and equipment, other current liabilities and other liabilities in our consolidated balance sheets. ROU assets represent our right to use an underlying asset for the lease term and lease liabilities represent our obligation to make lease payments under the lease. Operating lease ROU assets and liabilities are recognized at the lease commencement date based on the present value of lease payments over the lease term. The implicit rate within our operating leases are generally not determinable and we use our incremental borrowing rate at the lease commencement date to determine the present value of lease payments. The determination of our incremental borrowing rate requires judgment. We determine our incremental borrowing rate for each lease using our current borrowing rate, adjusted for various factors including level of collateralization, term and currency to align with the terms of the lease. The operating lease ROU asset also includes any lease prepayments, offset by lease incentives. Certain of our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t>
  </si>
  <si>
    <t>Impairment of Long-Lived Assets</t>
  </si>
  <si>
    <t>Impairment of Long-Lived AssetsWe evaluate our long-lived assets for impairment whenever events or changes in circumstance indicate that the carrying amount may not be fully recoverable. Recoverability of the long-lived assets is measured by a comparison of the carrying amount of the assets to future undiscounted net cash flows expected to be generated by the assets. If such assets are considered to be impaired, the impairment to be recognized is measured as the excess of the carrying amount over the fair value.</t>
  </si>
  <si>
    <t>Business Combinations</t>
  </si>
  <si>
    <t xml:space="preserve">Business Combinations We account for business combinations by recognizing the fair value of acquired assets and liabilities. The excess purchase consideration over the fair value of acquired assets and liabilities is recorded as goodwill. Acquisition-related transaction costs are expensed as incurred. When determining the fair value of assets acquired and liabilities assumed, we make estimates and assumptions, especially with respect to intangible assets. Estimates in valuing certain identifiable assets include, but are not limited to, </t>
  </si>
  <si>
    <t>Advertising</t>
  </si>
  <si>
    <t>AdvertisingAdvertising costs are expensed as they are incurred.</t>
  </si>
  <si>
    <t>Software Development Costs</t>
  </si>
  <si>
    <t>Software Development Costs Research and development costs to develop software to be sold, leased or marketed are expensed as incurred up to the point of technological feasibility for the related software product. We have not capitalized development costs for software to be sold, leased or marketed to date, as the software development process is essentially completed concurrent with the establishment of technological feasibility. As such, these costs are expensed as incurred and recognized in research and development costs in the consolidated statements of operations and comprehensive loss.</t>
  </si>
  <si>
    <t xml:space="preserve">Stock-Based Compensation Stock-based compensation expense related to our stock options, restricted stock, restricted stock units ("RSUs") and purchase rights issued under our 2018 Employee Stock Purchase Plan ("2018 ESPP") is calculated based on the fair value of the awards granted and is recognized on a straight-line basis over the requisite service period, which is generally two to four years , with the exception of RSUs that include performance-based vesting conditions and are expensed using the accelerated attribution method. The fair value of stock options and 2018 ESPP purchase rights is estimated on the grant date using the Black-Scholes option pricing model, which requires us to make assumptions and judgments, including the expected term, expected volatility, and risk-free interest rates. Prior to our IPO, we estimated the fair value of our common stock at the date of grant. Following our IPO, we use the market price of our common stock at the date of grant. We adopted Accounting Standards Update (“ASU”) No. 2016-09 - Compensation-Stock Compensation (Topic 718) (“ASU 2016-09”) on January 1, 2017 and made an accounting policy election to account for forfeitures as they occur. This election was applied on a modified retrospective basis. ASU 2016-09 also requires excess tax benefits and tax </t>
  </si>
  <si>
    <t>Net Loss per Share</t>
  </si>
  <si>
    <t xml:space="preserve">Net Loss per Share We calculate basic and diluted net loss per share attributable to common stockholders in conformity with the two-class method required for participating securities. Under the two-class method, the net loss attributable to common stockholders is not allocated to the redeemable convertible preferred stock as the holders of our redeemable convertible preferred stock do not have a contractual obligation to share in losses. Under the two-class method, basic net loss per share attributable to common stockholders is computed by dividing the net loss attributable to common stockholders by the weighted-average number of shares of common stock outstanding during the period. Net loss attributable to common stockholders is calculated by adjusting net loss by the current period accretion of redeemable convertible preferred stock. Upon the completion of our IPO, all of our Series A and Series B redeemable convertible preferred stock automatically converted into shares of our common stock. </t>
  </si>
  <si>
    <t>Segment Information</t>
  </si>
  <si>
    <t>Segment Information We operate as one</t>
  </si>
  <si>
    <t>Income Taxes Income taxes are accounted for under the asset and liability method. This method requires recognition of deferred tax assets and liabilities for the expected future tax consequences of temporary differences between the financial statement carrying amounts and the tax basis of existing assets and liabilities, net operating loss carryforwards, and tax credit carryforwards. A valuation allowance is provided if it is more likely than not that some or all of the deferred tax assets will not be realized.</t>
  </si>
  <si>
    <t>Recently Issued Accounting Pronouncements Not Yet Adopted</t>
  </si>
  <si>
    <t>Recently Issued Accounting Pronouncements Not Yet Adopted In June 2016, the Financial Accounting Standards Board ("FASB") issued ASU No. 2016-13 - Financial Instruments-Credit Losses (Topic 326) : Measurement of Credit Losses on Financial Instruments</t>
  </si>
  <si>
    <t>Business and Summary of Significant Accounting Policies (Tables)</t>
  </si>
  <si>
    <t>Summary of revenue</t>
  </si>
  <si>
    <t>The following table presents a summary of revenue: Year Ended December 31, (in thousands) 2018 2017 2016 Subscription revenue $ 205,827 $ 132,873 $ 80,399 Perpetual license and maintenance revenue 54,622 50,337 40,328 Professional services and other revenue 6,911 4,517 3,644 Revenue $ 267,360 $ 187,727 $ 124,371</t>
  </si>
  <si>
    <t>Activity of deferred contract costs</t>
  </si>
  <si>
    <t>The following summarizes the activity of deferred incremental costs of obtaining a contract: Year Ended December 31, (in thousands) 2018 2017 Beginning balance $ 50,176 $ 30,118 Capitalization of contract acquisition costs 29,075 34,632 Amortization of deferred contract acquisition costs (19,817 ) (14,574 ) Ending balance $ 59,434 $ 50,176</t>
  </si>
  <si>
    <t>Fair Value Measurements (Tables)</t>
  </si>
  <si>
    <t>Schedule of assets measured at fair value on recurring basis</t>
  </si>
  <si>
    <t>The following table summarizes assets that are measured at fair value on a recurring basis at December 31, 2018 : (in thousands) Level 1 Level 2 Level 3 Total Cash and cash equivalents Money market funds $ 38,022 $ — $ — $ 38,022 Short-term investments Commercial paper $ — $ 79,634 $ — $ 79,634 Corporate bonds $ — $ 16,119 $ — $ 16,119 U.S. Treasury and agency obligations $ — $ 22,366 $ — $ 22,366</t>
  </si>
  <si>
    <t>Property and Equipment, Net (Tables)</t>
  </si>
  <si>
    <t>Property and equipment, net consisted of the following: December 31, (in thousands) 2018 2017 Computer software and equipment $ 13,038 $ 9,089 Furniture and fixtures 2,376 2,102 Leasehold improvements 7,266 6,452 Right-of-use assets under finance leases 1,854 1,839 Total 24,534 19,482 Less: accumulated depreciation and amortization (13,186 ) (8,728 ) Property and equipment, net $ 11,348 $ 10,754</t>
  </si>
  <si>
    <t>Leases (Tables)</t>
  </si>
  <si>
    <t>Components of leases</t>
  </si>
  <si>
    <t>The components of lease expense were as follows: (in thousands) Year Ended December 31, 2018 Operating lease cost $ 3,694 Finance lease cost: Amortization of ROU assets $ 614 Interest on lease liabilities 35 Total finance lease cost $ 649 Rent expense for short-term leases in 2018 was not material. Supplemental balance sheet information related to lease liabilities was as follows: (in thousands, except lease term and discount rate) December 31, 2018 Operating leases Operating ROU assets $ 8,504 Operating lease liabilities (current) $ 4,262 Operating lease liabilities (net of current portion) 6,055 Total operating lease liabilities $ 10,317 Weighted average remaining lease term 3.1 years Weighted average discount rate 7.1% Finance leases Property and equipment $ 1,854 Accumulated depreciation (1,004 ) Property and equipment, net $ 850 Other current liabilities $ 14 Other liabilities 39 Total finance lease liabilities $ 53</t>
  </si>
  <si>
    <t>Supplemental cash flow information related to leases</t>
  </si>
  <si>
    <t>Supplemental cash flow information related to leases was as follows: (in thousands) Year Ended December 31, 2018 Cash paid for amounts included in the measurement of lease liabilities: Operating cash flows from operating leases $ 4,313 Operating cash flows from finance leases 35 Financing cash flows from finance leases 1,443 ROU assets obtained in exchange for lease obligations: Operating leases 1,525 Finance leases 15</t>
  </si>
  <si>
    <t>Schedule of maturities of operating lease liabilities</t>
  </si>
  <si>
    <t>Maturities of operating lease liabilities at December 31, 2018 were as follows: (in thousands) Year ending December 31, 2019 $ 4,429 2020 3,736 2021 1,747 2022 465 2023 301 Thereafter 1,052 Total lease payments 11,730 Less imputed interest (1,413 ) Total $ 10,317</t>
  </si>
  <si>
    <t>Stock-Based Compensation (Tables)</t>
  </si>
  <si>
    <t>Stock-based compensation expense</t>
  </si>
  <si>
    <t>Stock-based compensation expense included in the consolidated statements of operations and comprehensive loss was as follows: Year Ended December 31, (in thousands) 2018 2017 2016 Cost of revenue $ 1,707 $ 281 $ 223 Sales and marketing 6,911 1,579 969 Research and development 5,804 1,782 602 General and administrative 8,453 4,118 738 Total stock-based compensation expense $ 22,875 $ 7,760 $ 2,532</t>
  </si>
  <si>
    <t>Stock option activity</t>
  </si>
  <si>
    <t>A summary of our stock option activity for the periods presented is below: (in thousands, except for per share data and years) Number of Shares Weighted Average Exercise Price Weighted-Average Remaining Contractual Term (in years) Aggregate Intrinsic Value Outstanding at December 31, 2015 7,616 $ 2.15 7.4 $ 17,237 Granted 2,800 4.15 Exercised (495) 1.00 1,567 Forfeited/canceled (585) 2.84 Outstanding at December 31, 2016 9,336 2.77 7.2 15,374 Granted 9,022 5.22 Exercised (1,870) 1.62 7,667 Forfeited/canceled (1,915) 3.21 Outstanding at December 31, 2017 14,573 4.38 8.2 77,020 Granted 6,108 15.17 Exercised (740) 2.26 9,902 Forfeited/canceled (722) 7.23 Outstanding at December 31, 2018 19,219 7.78 8.0 277,114 Exercisable at December 31, 2018 6,758 3.75 6.6 124,629</t>
  </si>
  <si>
    <t>Valuation assumptions</t>
  </si>
  <si>
    <t>The fair value of the 2018 ESPP purchase rights was estimated on the grant date using a Black-Scholes option-pricing model and the following assumptions: Year Ended December 31, 2018 Expected term (in years) 0.6 — 2.1 Expected volatility 31.9% — 33.5% Risk-free interest rate 2.3% — 2.7% Expected dividend yield — Year Ended December 31, 2018 2017 2016 Expected term (in years) 6.3 6.3 6.3 Expected volatility 41.3% — 43.3% 45.2% — 47.0% 50.0% — 50.1% Risk-free interest rate 2.7% — 2.9% 1.9% — 2.4% 1.1% — 1.5% Expected dividend yield — — — Expected forfeiture rate — — 1.4% — 5.8%</t>
  </si>
  <si>
    <t>Summary of restricted stock and restricted stock units</t>
  </si>
  <si>
    <t>A summary of our restricted stock and RSU activity is presented below: Restricted Stock Restricted Stock Units (in thousands, except for per share data and years) Number of Shares Weighted Average Grant Date Fair Value Number Weighted Unvested balance at December 31, 2016 — $ — — $ — Granted 1,583 4.25 — — Vested — — — — Forfeited — — — — Unvested balance at December 31, 2017 1,583 4.25 — — Granted — — 1,200 18.75 Vested (693) 4.25 — — Forfeited — — (71) 16.27 Unvested balance at December 31, 2018 890 4.25 1,129 18.90</t>
  </si>
  <si>
    <t>Net Loss Per Share Attributable to Common Stockholders (Tables)</t>
  </si>
  <si>
    <t>Computation of basic and diluted net loss per share</t>
  </si>
  <si>
    <t>The following table sets forth the computation of basic and diluted net loss per share attributable to common stockholders: Year Ended December 31, (in thousands, except per share data) 2018 2017 2016 Net loss attributable to common stockholders $ (73,955 ) $ (41,785 ) $ (37,971 ) Weighted-average shares used to compute net loss per share attributable to common stockholders, basic and diluted 53,669 22,211 20,974 Net loss per share attributable to common stockholders, basic and diluted $ (1.38 ) $ (1.88 ) $ (1.81 )</t>
  </si>
  <si>
    <t>Potentially dilutive securities</t>
  </si>
  <si>
    <t>The following potentially dilutive securities have been excluded from the diluted per share calculations because they would have been antidilutive: Year Ended December 31, (in thousands) 2018 2017 2016 Stock options 19,219 14,573 9,336 Restricted stock units 1,129 — — Restricted shares 890 1,583 — Shares to be issued under ESPP 320 — — Redeemable convertible preferred stock — 55,386 55,386 Total 21,558 71,542 64,722</t>
  </si>
  <si>
    <t>Income Taxes Income Taxes (Tables)</t>
  </si>
  <si>
    <t>Schedule of Components of Loss Before Income Taxes</t>
  </si>
  <si>
    <t>U.S. and international components of loss before income taxes were as follows: Year Ended December 31, (in thousands) 2018 2017 2016 U.S. income (loss) $ 1,429 $ (29,357 ) $ (40,330 ) Foreign (loss) income (72,586 ) (11,494 ) 3,965 Total loss before income taxes $ (71,157 ) $ (40,851 ) $ (36,365 )</t>
  </si>
  <si>
    <t>Schedule of Components of the Provision for Income Taxes</t>
  </si>
  <si>
    <t>The components of the provision for income taxes were as follows: Year Ended December 31, (in thousands) 2018 2017 2016 Current Federal $ — $ 140 $ (71 ) State 58 6 (80 ) Foreign 2,306 898 359 Total current tax expense 2,364 1,044 208 Deferred Foreign — (873 ) 635 Total deferred tax expense (benefit) — (873 ) 635 Total provision for income taxes $ 2,364 $ 171 $ 843</t>
  </si>
  <si>
    <t>Schedule of Effective Income Tax Rate Reconciliation</t>
  </si>
  <si>
    <t>The items accounting for the difference between income taxes computed at the federal statutory rate and our effective tax rate were as follows: Year Ended December 31, 2018 2017 2016 U.S. federal statutory tax rate 21.0 % 34.0 % 34.0 % State and local taxes (1.5 ) 2.4 4.9 Research and development tax credit 1.9 3.0 2.2 Uncertain tax positions (1.0 ) (0.2 ) 0.5 Foreign tax rate differential (9.4 ) (4.0 ) 1.4 Transition tax — (2.7 ) — Revaluation of U.S. deferred income taxes — (34.5 ) — Change in valuation allowance (12.6 ) 2.7 (43.3 ) Other (1.7 ) (1.1 ) (2.0 ) Effective tax rate (3.3 )% (0.4 )% (2.3 )%</t>
  </si>
  <si>
    <t>Components of Deferred Tax Assets and Liabilities</t>
  </si>
  <si>
    <t>The components of the deferred tax assets and liabilities were as follows: December 31, (in thousands) 2018 2017 Deferred tax assets: Net operating losses $ 32,745 $ 29,227 Deferred revenue 16,488 14,327 Stock-based compensation 5,581 663 Tax credits 5,320 4,112 Leases 2,436 567 Accrued compensation 697 415 Other 68 37 Total deferred tax assets 63,335 49,348 Valuation allowance (47,266 ) (36,403 ) Net deferred tax assets 16,069 12,945 Deferred tax liabilities: Deferred commissions (13,273 ) (12,306 ) Property and equipment (2,166 ) (367 ) Intangible assets (353 ) — Other (277 ) (272 ) Total deferred tax liabilities (16,069 ) (12,945 ) Net deferred tax liabilities $ — $ —</t>
  </si>
  <si>
    <t>Schedule Change of Gross Unrealized Tax Benefits</t>
  </si>
  <si>
    <t>The change in gross unrecognized tax benefits, excluding accrued interest, were as follows: Year Ended December 31, (in thousands) 2018 2017 2016 Unrecognized tax benefits at the beginning of the period $ 1,199 $ 736 $ 663 Additions for tax positions in the current year 3,571 446 233 Increase in prior year positions 102 30 — Decrease in prior year positions (58 ) (13 ) (160 ) Unrecognized tax benefits at the end of the period $ 4,814 $ 1,199 $ 736</t>
  </si>
  <si>
    <t>Geographic Information (Tables)</t>
  </si>
  <si>
    <t>Revenue by region</t>
  </si>
  <si>
    <t>Revenue by region, based on the address of the end user as specified in our subscription, license or service agreements, was as follows: Year Ended December 31, (in thousands) 2018 2017 2016 Americas $ 191,204 $ 138,876 $ 92,377 Europe, Middle East and Africa 53,839 34,121 22,211 Asia Pacific 22,317 14,730 9,783 Revenue $ 267,360 $ 187,727 $ 124,371</t>
  </si>
  <si>
    <t>Property and equipment, net by geographic area</t>
  </si>
  <si>
    <t>Our property and equipment, net by geographic area is summarized as follows: December 31, (in thousands) 2018 2017 United States $ 6,487 $ 6,581 International 4,861 4,173 Property and equipment, net $ 11,348 $ 10,754</t>
  </si>
  <si>
    <t>Quarterly Results (unaudited) (Tables)</t>
  </si>
  <si>
    <t xml:space="preserve"> Three Months Ended (in thousands, except per share amounts) March 31, June 30, September 30, December 31, Revenue $ 59,107 $ 63,592 $ 69,440 $ 75,221 Cost of revenue 8,728 9,879 12,161 12,399 Gross profit 50,379 53,713 57,279 62,822 Operating expenses: Sales and marketing 39,588 41,826 44,550 47,380 Research and development 17,185 17,791 20,553 21,169 General and administrative 9,055 10,541 13,272 13,864 Total operating expenses 65,828 70,158 78,375 82,413 Loss from operations (15,449 ) (16,445 ) (21,096 ) (19,591 ) Other (expense) income, net (8 ) (461 ) 709 1,184 Loss before income taxes (15,457 ) (16,906 ) (20,387 ) (18,407 ) Provision for income taxes 431 244 482 1,207 Net loss and comprehensive loss (15,888 ) (17,150 ) (20,869 ) (19,614 ) Accretion of Series A and B redeemable convertible preferred stock (188 ) (191 ) (55 ) — Net loss attributable to common stockholders $ (16,076 ) $ (17,341 ) $ (20,924 ) $ (19,614 ) Net loss per share attributable to common stockholders, basic and diluted $ (0.68 ) $ (0.73 ) $ (0.28 ) $ (0.21 ) Three Months Ended (in thousands, except per share amounts) March 31, June 30, September 30, December 31, Revenue $ 40,481 $ 44,149 $ 48,980 $ 54,117 Cost of revenue 4,438 5,348 7,424 8,378 Gross profit 36,043 38,801 41,556 45,739 Operating expenses: Sales and marketing 26,168 27,773 29,574 32,784 Research and development 12,458 13,713 15,869 15,633 General and administrative 6,163 6,544 7,275 8,945 Total operating expenses 44,789 48,030 52,718 57,362 Loss from operations (8,746 ) (9,229 ) (11,162 ) (11,623 ) Other (expense) income, net (29 ) 56 (92 ) (26 ) Loss before income taxes (8,775 ) (9,173 ) (11,254 ) (11,649 ) Provision for income taxes 51 41 59 20 Net loss and comprehensive loss (8,826 ) (9,214 ) (11,313 ) (11,669 ) Accretion of Series A and B redeemable convertible preferred stock (187 ) (191 ) (192 ) (193 ) Net loss attributable to common stockholders $ (9,013 ) $ (9,405 ) $ (11,505 ) $ (11,862 ) Net loss per share attributable to common stockholders, basic and diluted $ (0.42 ) $ (0.43 ) $ (0.51 ) $ (0.52 )</t>
  </si>
  <si>
    <t>Business and Summary of Significant Accounting Policies - Initial Public Offering (Details) - USD ($) $ / shares in Units, $ in Millions</t>
  </si>
  <si>
    <t>Jul. 30, 2018</t>
  </si>
  <si>
    <t>Subsidiary, Sale of Stock [Line Items]</t>
  </si>
  <si>
    <t>Common stock, authorized (in shares)</t>
  </si>
  <si>
    <t>Preferred stock, authorized (in shares)</t>
  </si>
  <si>
    <t>IPO</t>
  </si>
  <si>
    <t>Stock sold, price per share (in usd per share)</t>
  </si>
  <si>
    <t>Net proceeds from sale of stock</t>
  </si>
  <si>
    <t>Issuance of common stock upon conversion of redeemable convertible preferred stock (in shares)</t>
  </si>
  <si>
    <t>Common Stock | IPO</t>
  </si>
  <si>
    <t>Stock sold (in shares)</t>
  </si>
  <si>
    <t>Common Stock | Over-allotment option</t>
  </si>
  <si>
    <t>Redeemable convertible Series A preferred stock | IPO</t>
  </si>
  <si>
    <t>Redeemable convertible Series B preferred stock | IPO</t>
  </si>
  <si>
    <t>Business and Summary of Significant Accounting Policies - Foreign Currency (Details) - USD ($) $ in Millions</t>
  </si>
  <si>
    <t>Foreign Currency Transaction Gain (Loss), before Tax</t>
  </si>
  <si>
    <t>Business and Summary of Significant Accounting Policies - Revenue Recognition (Details) - USD ($) $ in Thousands</t>
  </si>
  <si>
    <t>Jan. 01, 2017</t>
  </si>
  <si>
    <t>Revenue, Initial Application Period Cumulative Effect Transition [Line Items]</t>
  </si>
  <si>
    <t>Cumulative effect of adoptions of new accounting standards</t>
  </si>
  <si>
    <t>Increase to deferred revenue</t>
  </si>
  <si>
    <t>Revenue recognized that was included in deferred revenue</t>
  </si>
  <si>
    <t>Accounting Standards Update 2014-09</t>
  </si>
  <si>
    <t>Increase to capitalized contract costs</t>
  </si>
  <si>
    <t>Net increase to revenue</t>
  </si>
  <si>
    <t>Accounting Standards Update 2014-09 | Accumulated Deficit</t>
  </si>
  <si>
    <t>Business and Summary of Significant Accounting Policies - Remaining Performance Obligations (Details) $ in Millions</t>
  </si>
  <si>
    <t>Dec. 31, 2018USD ($)</t>
  </si>
  <si>
    <t>Revenue, Remaining Performance Obligation, Expected Timing of Satisfaction, Start Date [Axis]: 2019-01-01</t>
  </si>
  <si>
    <t>Revenue, Remaining Performance Obligation, Expected Timing of Satisfaction [Line Items]</t>
  </si>
  <si>
    <t>Future estimated revenue</t>
  </si>
  <si>
    <t>Expected recognized percentage over succeeding 12 months</t>
  </si>
  <si>
    <t>73.00%</t>
  </si>
  <si>
    <t>Expected timing of satisfaction</t>
  </si>
  <si>
    <t>12 months</t>
  </si>
  <si>
    <t>Revenue, Remaining Performance Obligation, Expected Timing of Satisfaction, Start Date [Axis]: 2020-01-01</t>
  </si>
  <si>
    <t>4 years</t>
  </si>
  <si>
    <t>Perpetual license and maintenance revenue | Revenue, Remaining Performance Obligation, Expected Timing of Satisfaction, Start Date [Axis]: 2019-01-01</t>
  </si>
  <si>
    <t>1 year</t>
  </si>
  <si>
    <t>Perpetual license and maintenance revenue | Revenue, Remaining Performance Obligation, Expected Timing of Satisfaction, Start Date [Axis]: 2020-01-01</t>
  </si>
  <si>
    <t>Perpetual license and maintenance revenue | Revenue, Remaining Performance Obligation, Expected Timing of Satisfaction, Start Date [Axis]: 2021-01-01</t>
  </si>
  <si>
    <t>Accounting Standards Update 2014-09 | Revenue, Remaining Performance Obligation, Expected Timing of Satisfaction, Start Date [Axis]: 2019-01-01</t>
  </si>
  <si>
    <t>Accounting Standards Update 2014-09 | Revenue, Remaining Performance Obligation, Expected Timing of Satisfaction, Start Date [Axis]: 2020-01-01</t>
  </si>
  <si>
    <t>Accounting Standards Update 2014-09 | Revenue, Remaining Performance Obligation, Expected Timing of Satisfaction, Start Date [Axis]: 2021-01-01</t>
  </si>
  <si>
    <t>Business and Summary of Significant Accounting Policies - Summary of Revenue (Details) - USD ($) $ in Thousands</t>
  </si>
  <si>
    <t>3 Months Ended</t>
  </si>
  <si>
    <t>Sep. 30, 2018</t>
  </si>
  <si>
    <t>Jun. 30, 2018</t>
  </si>
  <si>
    <t>Mar. 31, 2018</t>
  </si>
  <si>
    <t>Sep. 30, 2017</t>
  </si>
  <si>
    <t>Jun. 30, 2017</t>
  </si>
  <si>
    <t>Mar. 31, 2017</t>
  </si>
  <si>
    <t>Disaggregation of Revenue [Line Items]</t>
  </si>
  <si>
    <t>Subscription revenue</t>
  </si>
  <si>
    <t>Perpetual license and maintenance revenue</t>
  </si>
  <si>
    <t>Professional services and other revenue</t>
  </si>
  <si>
    <t>Business and Summary of Significant Accounting Policies - Perpetual License and Maintenance Revenue (Details) - Perpetual license and maintenance revenue</t>
  </si>
  <si>
    <t>License and maintenance period</t>
  </si>
  <si>
    <t>Estimated maintenance renewal period</t>
  </si>
  <si>
    <t>Economic life of perpetual license contracts</t>
  </si>
  <si>
    <t>5 years</t>
  </si>
  <si>
    <t>Business and Summary of Significant Accounting Policies - Concentrations (Details)</t>
  </si>
  <si>
    <t>Revenue | Sales method risk</t>
  </si>
  <si>
    <t>Concentration Risk [Line Items]</t>
  </si>
  <si>
    <t>Concentration risk, percentage</t>
  </si>
  <si>
    <t>88.00%</t>
  </si>
  <si>
    <t>83.00%</t>
  </si>
  <si>
    <t>80.00%</t>
  </si>
  <si>
    <t>One distributor | Revenue | Customer concentration risk</t>
  </si>
  <si>
    <t>46.00%</t>
  </si>
  <si>
    <t>45.00%</t>
  </si>
  <si>
    <t>42.00%</t>
  </si>
  <si>
    <t>One distributor | Accounts receivable | Customer concentration risk</t>
  </si>
  <si>
    <t>51.00%</t>
  </si>
  <si>
    <t>Business and Summary of Significant Accounting Policies - Contract Balances (Details) - USD ($) $ in Millions</t>
  </si>
  <si>
    <t>Business and Summary of Significant Accounting Policies - Cash and Cash Equivalents (Details) - USD ($) $ in Millions</t>
  </si>
  <si>
    <t>Restricted Cash</t>
  </si>
  <si>
    <t>Business and Summary of Significant Accounting Policies - Deferred Commissions (Details)</t>
  </si>
  <si>
    <t>Capitalized Contract Cost [Line Items]</t>
  </si>
  <si>
    <t>Estimated period of benefit</t>
  </si>
  <si>
    <t>Minimum | Subscription revenue</t>
  </si>
  <si>
    <t>3 years</t>
  </si>
  <si>
    <t>Maximum | Subscription revenue</t>
  </si>
  <si>
    <t>Business and Summary of Significant Accounting Policies - Activity of Deferred Contract Costs (Details) - USD ($) $ in Thousands</t>
  </si>
  <si>
    <t>Capitalized Contract Cost [Roll Forward]</t>
  </si>
  <si>
    <t>Beginning balance</t>
  </si>
  <si>
    <t>Capitalization of contract acquisition costs</t>
  </si>
  <si>
    <t>Amortization of deferred contract acquisition costs</t>
  </si>
  <si>
    <t>Ending balance</t>
  </si>
  <si>
    <t>Business and Summary of Significant Accounting Policies - Leases (Details) - USD ($) $ in Thousands</t>
  </si>
  <si>
    <t>Jan. 01, 2018</t>
  </si>
  <si>
    <t>New Accounting Pronouncements or Change in Accounting Principle [Line Items]</t>
  </si>
  <si>
    <t>Accounting Standards Update 2016-02</t>
  </si>
  <si>
    <t>Deposit</t>
  </si>
  <si>
    <t>Business and Summary of Significant Accounting Policies - Business Combinations (Details) - USD ($) $ in Thousands</t>
  </si>
  <si>
    <t>1 Months Ended</t>
  </si>
  <si>
    <t>Sep. 30, 2016</t>
  </si>
  <si>
    <t>Business Combination, Separately Recognized Transactions [Line Items]</t>
  </si>
  <si>
    <t>Purchase consideration</t>
  </si>
  <si>
    <t>Goodwill</t>
  </si>
  <si>
    <t>Purchased technology</t>
  </si>
  <si>
    <t>Purchase consideration including technology</t>
  </si>
  <si>
    <t>Business and Summary of Significant Accounting Policies - Intangible Assets, Net (Details) - USD ($) $ in Millions</t>
  </si>
  <si>
    <t>Finite-Lived Intangible Assets [Line Items]</t>
  </si>
  <si>
    <t>Amortization of intangible assets</t>
  </si>
  <si>
    <t>Estimated future amortization of intangible assets</t>
  </si>
  <si>
    <t>Intangible assets</t>
  </si>
  <si>
    <t>Amortization period</t>
  </si>
  <si>
    <t>Accumulated amortization</t>
  </si>
  <si>
    <t>Business and Summary of Significant Accounting Policies - Advertising (Details) - USD ($) $ in Millions</t>
  </si>
  <si>
    <t>Advertising costs incurred</t>
  </si>
  <si>
    <t>Business and Summary of Significant Accounting Policies - Software Development Costs (Details) $ in Millions</t>
  </si>
  <si>
    <t>Capitalized development costs of internal use software</t>
  </si>
  <si>
    <t>Business and Summary of Significant Accounting Policies - Stock-Based Compensation (Details)</t>
  </si>
  <si>
    <t>Minimum</t>
  </si>
  <si>
    <t>Share-based Compensation Arrangement by Share-based Payment Award [Line Items]</t>
  </si>
  <si>
    <t>Requisite period</t>
  </si>
  <si>
    <t>2 years</t>
  </si>
  <si>
    <t>Maximum</t>
  </si>
  <si>
    <t>Business and Summary of Significant Accounting Policies - Segment Information (Details)</t>
  </si>
  <si>
    <t>Dec. 31, 2018segment</t>
  </si>
  <si>
    <t>Number of operating segments</t>
  </si>
  <si>
    <t>Fair Value Measurements (Details) $ in Thousands</t>
  </si>
  <si>
    <t>Commercial paper</t>
  </si>
  <si>
    <t>Fair Value, Assets and Liabilities Measured on Recurring and Nonrecurring Basis [Line Items]</t>
  </si>
  <si>
    <t>Commercial paper | Level 1</t>
  </si>
  <si>
    <t>Commercial paper | Level 2</t>
  </si>
  <si>
    <t>Commercial paper | Level 3</t>
  </si>
  <si>
    <t>Corporate bonds</t>
  </si>
  <si>
    <t>Corporate bonds | Level 1</t>
  </si>
  <si>
    <t>Corporate bonds | Level 2</t>
  </si>
  <si>
    <t>Corporate bonds | Level 3</t>
  </si>
  <si>
    <t>U.S. Treasury and agency obligations</t>
  </si>
  <si>
    <t>U.S. Treasury and agency obligations | Level 1</t>
  </si>
  <si>
    <t>U.S. Treasury and agency obligations | Level 2</t>
  </si>
  <si>
    <t>U.S. Treasury and agency obligations | Level 3</t>
  </si>
  <si>
    <t>Money market funds</t>
  </si>
  <si>
    <t>Money market funds | Level 1</t>
  </si>
  <si>
    <t>Money market funds | Level 2</t>
  </si>
  <si>
    <t>Money market funds | Level 3</t>
  </si>
  <si>
    <t>Property and Equipment, Net - Property and Equipment, Net (Details) - USD ($) $ in Thousands</t>
  </si>
  <si>
    <t>Property, Plant and Equipment [Line Items]</t>
  </si>
  <si>
    <t>Less: accumulated depreciation and amortization</t>
  </si>
  <si>
    <t>Computer software and equipment</t>
  </si>
  <si>
    <t>Furniture and fixtures</t>
  </si>
  <si>
    <t>Leasehold improvements</t>
  </si>
  <si>
    <t>Right-of-use assets under finance leases</t>
  </si>
  <si>
    <t>Property and Equipment, Net - Narrative (Details) - USD ($) $ in Millions</t>
  </si>
  <si>
    <t>Debt (Details) - USD ($)</t>
  </si>
  <si>
    <t>May 04, 2017</t>
  </si>
  <si>
    <t>Line of Credit Facility [Line Items]</t>
  </si>
  <si>
    <t>Revolving credit facility, maximum borrowing capacity</t>
  </si>
  <si>
    <t>Arrears paid on average unused portion</t>
  </si>
  <si>
    <t>0.25%</t>
  </si>
  <si>
    <t>Outstanding balance of credit facility, amount requiring covenant compliance</t>
  </si>
  <si>
    <t>Borrowings against debt instrument</t>
  </si>
  <si>
    <t>Line of Credit | LIBOR</t>
  </si>
  <si>
    <t>Basis spread on variable rate</t>
  </si>
  <si>
    <t>2.00%</t>
  </si>
  <si>
    <t>Line of Credit | Prime Rate</t>
  </si>
  <si>
    <t>1.00%</t>
  </si>
  <si>
    <t>Leases - Narrative (Details) - USD ($) $ in Millions</t>
  </si>
  <si>
    <t>Mar. 31, 2021</t>
  </si>
  <si>
    <t>Operating Leased Assets [Line Items]</t>
  </si>
  <si>
    <t>Lease renewal terms</t>
  </si>
  <si>
    <t>Option to terminate lease</t>
  </si>
  <si>
    <t>Operating lease, rent expense</t>
  </si>
  <si>
    <t>Obligations for capital lease</t>
  </si>
  <si>
    <t>Remaining terms of leases</t>
  </si>
  <si>
    <t>8 years 6 months</t>
  </si>
  <si>
    <t>Scenario, Forecast</t>
  </si>
  <si>
    <t>Obligations for operating lease</t>
  </si>
  <si>
    <t>Leases - Components of Lease Expense (Details) $ in Thousands</t>
  </si>
  <si>
    <t>Operating lease cost</t>
  </si>
  <si>
    <t>Finance lease cost:</t>
  </si>
  <si>
    <t>Amortization of ROU assets</t>
  </si>
  <si>
    <t>Interest on lease liabilities</t>
  </si>
  <si>
    <t>Total finance lease cost</t>
  </si>
  <si>
    <t>Leases - Supplemental Balance Sheet Information (Details) - USD ($) $ in Thousands</t>
  </si>
  <si>
    <t>Operating leases</t>
  </si>
  <si>
    <t>Operating lease liabilities (current)</t>
  </si>
  <si>
    <t>Total operating lease liabilities</t>
  </si>
  <si>
    <t>Weighted average remaining lease term</t>
  </si>
  <si>
    <t>3 years 1 month 6 days</t>
  </si>
  <si>
    <t>Weighted average discount rate</t>
  </si>
  <si>
    <t>7.10%</t>
  </si>
  <si>
    <t>Finance leases</t>
  </si>
  <si>
    <t>Property and equipment</t>
  </si>
  <si>
    <t>Accumulated depreciation</t>
  </si>
  <si>
    <t>Total finance lease liabilities</t>
  </si>
  <si>
    <t>Leases - Supplemental Cash Flow Information (Details) - USD ($) $ in Thousands</t>
  </si>
  <si>
    <t>Cash paid for amounts included in the measurement of lease liabilities:</t>
  </si>
  <si>
    <t>Operating cash flows from operating leases</t>
  </si>
  <si>
    <t>Operating cash flows from finance leases</t>
  </si>
  <si>
    <t>Financing cash flows from finance leases</t>
  </si>
  <si>
    <t>ROU assets obtained in exchange for lease obligations:</t>
  </si>
  <si>
    <t>Leases - Operating Lease Liability Maturities (Details) - USD ($) $ in Thousands</t>
  </si>
  <si>
    <t>Thereafter</t>
  </si>
  <si>
    <t>Total lease payments</t>
  </si>
  <si>
    <t>Less imputed interest</t>
  </si>
  <si>
    <t>Redeemable Convertible Preferred Stock and Common Stock (Details)</t>
  </si>
  <si>
    <t>Jul. 30, 2018shares</t>
  </si>
  <si>
    <t>Dec. 31, 2015$ / sharesshares</t>
  </si>
  <si>
    <t>Oct. 31, 2012shares</t>
  </si>
  <si>
    <t>Dec. 31, 2018shares</t>
  </si>
  <si>
    <t>Dec. 31, 2017$ / sharesshares</t>
  </si>
  <si>
    <t>Class of Stock [Line Items]</t>
  </si>
  <si>
    <t>Redeemable convertible preferred stock, conversion ratio</t>
  </si>
  <si>
    <t>Preferred stock, issued (in shares)</t>
  </si>
  <si>
    <t>Preferred stock, outstanding (in shares)</t>
  </si>
  <si>
    <t>Redeemable convertible preferred stock, par value (in usd per share) | $ / shares</t>
  </si>
  <si>
    <t>Stock-Based Compensation - Additional Information (Details) - USD ($) $ / shares in Units, $ in Millions</t>
  </si>
  <si>
    <t>Unrecognized stock-based compensation expense, outstanding stock options</t>
  </si>
  <si>
    <t>Stock options vested and expected to vest (in shares)</t>
  </si>
  <si>
    <t>2018 Equity Incentive Plan</t>
  </si>
  <si>
    <t>Percentage of shares outstanding</t>
  </si>
  <si>
    <t>5.00%</t>
  </si>
  <si>
    <t>Shares available for grant (in shares)</t>
  </si>
  <si>
    <t>Stock options</t>
  </si>
  <si>
    <t>Stock options, stock incentive plans, maximum term</t>
  </si>
  <si>
    <t>10 years</t>
  </si>
  <si>
    <t>Estimated remaining weighted average period</t>
  </si>
  <si>
    <t>Weighted average grant date fair value (in USD per share)</t>
  </si>
  <si>
    <t>Stock options | Minimum</t>
  </si>
  <si>
    <t>Stock options, stock incentive plan, vesting period</t>
  </si>
  <si>
    <t>Stock options | Maximum</t>
  </si>
  <si>
    <t>Stock-based awards | 2018 Equity Incentive Plan</t>
  </si>
  <si>
    <t>Common stock reserved for issuance (in shares)</t>
  </si>
  <si>
    <t>Restricted shares</t>
  </si>
  <si>
    <t>Unrecognized stock-based compensation expense, unvested restricted stock or RSUs</t>
  </si>
  <si>
    <t>Restricted stock units</t>
  </si>
  <si>
    <t>2 years 3 months 18 days</t>
  </si>
  <si>
    <t>Restricted stock units | Minimum</t>
  </si>
  <si>
    <t>Restricted stock units | Maximum</t>
  </si>
  <si>
    <t>Employee stock purchase plan</t>
  </si>
  <si>
    <t>1.50%</t>
  </si>
  <si>
    <t>Shares of common stock outstanding (in shares)</t>
  </si>
  <si>
    <t>1 year 8 months 12 days</t>
  </si>
  <si>
    <t>Stock-Based Compensation - Stock-Based Compensation Expense (Details) - USD ($) $ in Thousands</t>
  </si>
  <si>
    <t>Share-based Compensation Arrangement by Share-based Payment Award, Compensation Cost [Line Items]</t>
  </si>
  <si>
    <t>Stock-Based Compensation - Stock Option Activity (Details) - USD ($) $ / shares in Units, shares in Thousands, $ in Thousands</t>
  </si>
  <si>
    <t>Dec. 31, 2015</t>
  </si>
  <si>
    <t>Number of Shares</t>
  </si>
  <si>
    <t>Number of shares outstanding, beginning of period (in shares)</t>
  </si>
  <si>
    <t>Number of shares, granted (in shares)</t>
  </si>
  <si>
    <t>Number of shares, exercised (in shares)</t>
  </si>
  <si>
    <t>Number of shares, forfeited/canceled (in shares)</t>
  </si>
  <si>
    <t>Number of shares outstanding, end of period (in shares)</t>
  </si>
  <si>
    <t>Number of shares exercisable (in shares)</t>
  </si>
  <si>
    <t>Weighted Average Exercise Price</t>
  </si>
  <si>
    <t>Weighted average exercise price, outstanding, beginning of period (in USD per share)</t>
  </si>
  <si>
    <t>Weighted average exercise price, granted (in USD per share)</t>
  </si>
  <si>
    <t>Weighted average exercise price, exercised (in USD per share)</t>
  </si>
  <si>
    <t>Weighted average exercise price, forfeited/canceled (in USD per share)</t>
  </si>
  <si>
    <t>Weighted average exercise price, outstanding, end of period (in USD per share)</t>
  </si>
  <si>
    <t>Weighted average exercise price, exercisable (in USD per share)</t>
  </si>
  <si>
    <t>Weighted average remaining contractual term (in years), outstanding</t>
  </si>
  <si>
    <t>8 years</t>
  </si>
  <si>
    <t>8 years 2 months 12 days</t>
  </si>
  <si>
    <t>7 years 2 months 12 days</t>
  </si>
  <si>
    <t>7 years 4 months 24 days</t>
  </si>
  <si>
    <t>Weighted average remaining contractual term (in years), exercisable</t>
  </si>
  <si>
    <t>6 years 7 months 6 days</t>
  </si>
  <si>
    <t>Aggregate intrinsic value, outstanding, beginning of period</t>
  </si>
  <si>
    <t>Aggregate intrinsic value, exercised</t>
  </si>
  <si>
    <t>Aggregate intrinsic value, outstanding, end of period</t>
  </si>
  <si>
    <t>Aggregate intrinsic value, exercisable</t>
  </si>
  <si>
    <t>Stock-Based Compensation - Fair Value of Stock Options Assumptions (Details) - Stock options</t>
  </si>
  <si>
    <t>Expected term (in years)</t>
  </si>
  <si>
    <t>6 years 3 months 18 days</t>
  </si>
  <si>
    <t>Expected volatility, minimum</t>
  </si>
  <si>
    <t>41.30%</t>
  </si>
  <si>
    <t>45.20%</t>
  </si>
  <si>
    <t>50.00%</t>
  </si>
  <si>
    <t>Expected volatility, maximum</t>
  </si>
  <si>
    <t>43.30%</t>
  </si>
  <si>
    <t>47.00%</t>
  </si>
  <si>
    <t>50.10%</t>
  </si>
  <si>
    <t>Risk - free interest rate, minimum</t>
  </si>
  <si>
    <t>2.70%</t>
  </si>
  <si>
    <t>1.90%</t>
  </si>
  <si>
    <t>1.10%</t>
  </si>
  <si>
    <t>Risk - free interest rate, maximum</t>
  </si>
  <si>
    <t>2.90%</t>
  </si>
  <si>
    <t>2.40%</t>
  </si>
  <si>
    <t>Expected dividend yield</t>
  </si>
  <si>
    <t>0.00%</t>
  </si>
  <si>
    <t>Expected forfeiture rate</t>
  </si>
  <si>
    <t>1.40%</t>
  </si>
  <si>
    <t>5.80%</t>
  </si>
  <si>
    <t>Stock-Based Compensation - Restricted Stock and Restricted Stock Units (Details) - $ / shares shares in Thousands</t>
  </si>
  <si>
    <t>Number of shares unvested, beginning of period (in shares)</t>
  </si>
  <si>
    <t>Number of shares, vested (in shares)</t>
  </si>
  <si>
    <t>Number of shares, forfeited (in shares)</t>
  </si>
  <si>
    <t>Number of shares unvested, end of period (in shares)</t>
  </si>
  <si>
    <t>Weighted Average Grant Date Fair Value</t>
  </si>
  <si>
    <t>Weighted average grant date fair value, beginning of period (in USD per share)</t>
  </si>
  <si>
    <t>Weighted average grant date fair value, granted (in USD per share)</t>
  </si>
  <si>
    <t>Weighted average grant date fair value, vested (in USD per share)</t>
  </si>
  <si>
    <t>Weighted average grant date fair value, forfeited (in USD per share)</t>
  </si>
  <si>
    <t>Weighted average grant date fair value, end of period (in USD per share)</t>
  </si>
  <si>
    <t>Stock-Based Compensation - 2018 Employee Stock Purchase Plan (Details) - Employee stock purchase plan $ in Millions</t>
  </si>
  <si>
    <t>Dec. 31, 2018USD ($)shares</t>
  </si>
  <si>
    <t>Percentage of employee earnings allowed</t>
  </si>
  <si>
    <t>15.00%</t>
  </si>
  <si>
    <t>Discount price percentage</t>
  </si>
  <si>
    <t>85.00%</t>
  </si>
  <si>
    <t>Offering period (up to)</t>
  </si>
  <si>
    <t>27 months</t>
  </si>
  <si>
    <t>Employee contributions</t>
  </si>
  <si>
    <t>Common stock purchased (in shares) | shares</t>
  </si>
  <si>
    <t>Unrecognized stock-based compensation expense</t>
  </si>
  <si>
    <t>Remaining offering period</t>
  </si>
  <si>
    <t>Stock-Based Compensation - Fair Value of ESPP Purchase Rights (Details) - Employee stock purchase plan</t>
  </si>
  <si>
    <t>31.90%</t>
  </si>
  <si>
    <t>33.50%</t>
  </si>
  <si>
    <t>2.30%</t>
  </si>
  <si>
    <t>7 months 6 days</t>
  </si>
  <si>
    <t>2 years 1 month 6 days</t>
  </si>
  <si>
    <t>Net Loss Per Share Attributable to Common Stockholders - Computation of Basic and Diluted Net Loss Per Share (Details) - USD ($) $ / shares in Units, shares in Thousands, $ in Thousands</t>
  </si>
  <si>
    <t>Net Loss Per Share Attributable to Common Stockholders - Schedule of Potentially Dilutive Securities (Details) - shares shares in Thousands</t>
  </si>
  <si>
    <t>Antidilutive Securities Excluded from Computation of Earnings Per Share [Line Items]</t>
  </si>
  <si>
    <t>Antidilutive securities excluded from computation of earnings per share (in shares)</t>
  </si>
  <si>
    <t>ESPP</t>
  </si>
  <si>
    <t>Income Taxes - Components of Loss Before Income Taxes (Details) - USD ($) $ in Thousands</t>
  </si>
  <si>
    <t>U.S. income (loss)</t>
  </si>
  <si>
    <t>Foreign (loss) income</t>
  </si>
  <si>
    <t>Income Taxes - Components of the Provision for Income Taxes (Details) - USD ($) $ in Thousands</t>
  </si>
  <si>
    <t>Current</t>
  </si>
  <si>
    <t>Federal</t>
  </si>
  <si>
    <t>State</t>
  </si>
  <si>
    <t>Foreign</t>
  </si>
  <si>
    <t>Total current tax expense</t>
  </si>
  <si>
    <t>Deferred</t>
  </si>
  <si>
    <t>Total deferred tax expense (benefit)</t>
  </si>
  <si>
    <t>Total provision for income taxes</t>
  </si>
  <si>
    <t>Income Taxes - Differences Between Federal and Effective Tax Rate (Details)</t>
  </si>
  <si>
    <t>U.S. federal statutory tax rate</t>
  </si>
  <si>
    <t>21.00%</t>
  </si>
  <si>
    <t>34.00%</t>
  </si>
  <si>
    <t>State and local taxes</t>
  </si>
  <si>
    <t>(1.50%)</t>
  </si>
  <si>
    <t>4.90%</t>
  </si>
  <si>
    <t>Research and development tax credit</t>
  </si>
  <si>
    <t>3.00%</t>
  </si>
  <si>
    <t>2.20%</t>
  </si>
  <si>
    <t>Uncertain tax positions</t>
  </si>
  <si>
    <t>(1.00%)</t>
  </si>
  <si>
    <t>(0.20%)</t>
  </si>
  <si>
    <t>0.50%</t>
  </si>
  <si>
    <t>Foreign tax rate differential</t>
  </si>
  <si>
    <t>(9.40%)</t>
  </si>
  <si>
    <t>(4.00%)</t>
  </si>
  <si>
    <t>Transition tax</t>
  </si>
  <si>
    <t>(2.70%)</t>
  </si>
  <si>
    <t>Revaluation of U.S. deferred income taxes</t>
  </si>
  <si>
    <t>(34.50%)</t>
  </si>
  <si>
    <t>Change in valuation allowance</t>
  </si>
  <si>
    <t>(12.60%)</t>
  </si>
  <si>
    <t>(43.30%)</t>
  </si>
  <si>
    <t>(1.70%)</t>
  </si>
  <si>
    <t>(1.10%)</t>
  </si>
  <si>
    <t>(2.00%)</t>
  </si>
  <si>
    <t>Effective tax rate</t>
  </si>
  <si>
    <t>(3.30%)</t>
  </si>
  <si>
    <t>(0.40%)</t>
  </si>
  <si>
    <t>(2.30%)</t>
  </si>
  <si>
    <t>Income Taxes - Components of Deferred Tax Assets and Liabilities (Details) - USD ($) $ in Thousands</t>
  </si>
  <si>
    <t>Deferred tax assets:</t>
  </si>
  <si>
    <t>Net operating loss</t>
  </si>
  <si>
    <t>Tax credits</t>
  </si>
  <si>
    <t>Total deferred tax assets</t>
  </si>
  <si>
    <t>Valuation allowance</t>
  </si>
  <si>
    <t>Net deferred tax assets</t>
  </si>
  <si>
    <t>Deferred tax liabilities:</t>
  </si>
  <si>
    <t>Total deferred tax liabilities</t>
  </si>
  <si>
    <t>Net deferred tax liabilities</t>
  </si>
  <si>
    <t>Income Taxes - Narrative (Details) - USD ($) $ in Thousands</t>
  </si>
  <si>
    <t>Operating Loss Carryforwards [Line Items]</t>
  </si>
  <si>
    <t>Tax credits carryforwards</t>
  </si>
  <si>
    <t>Deferred tax assets, deferred revenue</t>
  </si>
  <si>
    <t>Deferred tax liabilities, capitalizing commission and fringe benefits</t>
  </si>
  <si>
    <t>Unrecognized tax benefits</t>
  </si>
  <si>
    <t>Effective tax rate impact</t>
  </si>
  <si>
    <t>Reduction to deferred tax assets</t>
  </si>
  <si>
    <t>One-time deemed repatriation income</t>
  </si>
  <si>
    <t>Net operating loss carryforwards</t>
  </si>
  <si>
    <t>Deferred tax asset, operating lease liability</t>
  </si>
  <si>
    <t>Deferred tax liability, operating lease right-of-use asset</t>
  </si>
  <si>
    <t>Income Taxes - Changes in Unrecognized Tax Benefits (Details) - USD ($) $ in Thousands</t>
  </si>
  <si>
    <t>Reconciliation of Unrecognized Tax Benefits, Excluding Amounts Pertaining to Examined Tax Returns [Roll Forward]</t>
  </si>
  <si>
    <t>Unrecognized tax benefits at the beginning of the period</t>
  </si>
  <si>
    <t>Additions for tax positions in the current year</t>
  </si>
  <si>
    <t>Increase in prior year positions</t>
  </si>
  <si>
    <t>Decrease in prior year positions</t>
  </si>
  <si>
    <t>Unrecognized tax benefits at the end of the period</t>
  </si>
  <si>
    <t>Geographic Information - Narrative (Details) - segment</t>
  </si>
  <si>
    <t>United States | Revenue | Geographic concentration risk</t>
  </si>
  <si>
    <t>67.00%</t>
  </si>
  <si>
    <t>69.00%</t>
  </si>
  <si>
    <t>Geographic Information - Revenue by Geographic Region (Details) - USD ($) $ in Thousands</t>
  </si>
  <si>
    <t>Revenues from External Customers and Long-Lived Assets [Line Items]</t>
  </si>
  <si>
    <t>Americas</t>
  </si>
  <si>
    <t>Europe, Middle East and Africa</t>
  </si>
  <si>
    <t>Asia Pacific</t>
  </si>
  <si>
    <t>Geographic Information - Property And Equipment, Net By Geographic Area (Details) - USD ($) $ in Thousands</t>
  </si>
  <si>
    <t>United States</t>
  </si>
  <si>
    <t>International</t>
  </si>
  <si>
    <t>Benefit Plans (Details) - USD ($) $ in Millions</t>
  </si>
  <si>
    <t>Contribution expense</t>
  </si>
  <si>
    <t>Quarterly Results (unaudited) (Details) - USD ($) $ / shares in Units, $ in Thousands</t>
  </si>
  <si>
    <t>Label</t>
  </si>
  <si>
    <t>Element</t>
  </si>
  <si>
    <t>Value</t>
  </si>
  <si>
    <t>Additional Paid-in Capital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02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4" t="s">
        <v>18</v>
      </c>
    </row>
    <row r="12" spans="1:3">
      <c r="A12" s="4" t="s">
        <v>19</v>
      </c>
      <c r="B12" s="4" t="s">
        <v>20</v>
      </c>
    </row>
    <row r="13" spans="1:3">
      <c r="A13" s="4" t="s">
        <v>21</v>
      </c>
      <c r="C13" s="5" t="n">
        <v>94955182</v>
      </c>
    </row>
    <row r="14" spans="1:3">
      <c r="A14" s="4" t="s">
        <v>22</v>
      </c>
      <c r="B14" s="4" t="s">
        <v>23</v>
      </c>
    </row>
    <row r="15" spans="1:3">
      <c r="A15" s="4" t="s">
        <v>24</v>
      </c>
      <c r="B15" s="4" t="s">
        <v>20</v>
      </c>
    </row>
    <row r="16" spans="1:3">
      <c r="A16" s="4" t="s">
        <v>25</v>
      </c>
      <c r="B16" s="4" t="s">
        <v>23</v>
      </c>
    </row>
    <row r="17" spans="1:3">
      <c r="A17" s="4" t="s">
        <v>26</v>
      </c>
      <c r="B17" s="4" t="s">
        <v>20</v>
      </c>
    </row>
    <row r="18" spans="1:3">
      <c r="A18" s="4" t="s">
        <v>27</v>
      </c>
      <c r="B18" s="4" t="s">
        <v>28</v>
      </c>
    </row>
    <row r="19" spans="1:3">
      <c r="A19" s="4" t="s">
        <v>29</v>
      </c>
      <c r="B19" s="4" t="s">
        <v>28</v>
      </c>
    </row>
    <row r="20" spans="1:3">
      <c r="A20" s="4" t="s">
        <v>30</v>
      </c>
      <c r="B20" s="4" t="s">
        <v>31</v>
      </c>
    </row>
    <row r="21" spans="1:3">
      <c r="A21" s="4" t="s">
        <v>32</v>
      </c>
      <c r="B21" s="6" t="n">
        <v>68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3</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174</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180</v>
      </c>
      <c r="B18" s="4" t="s">
        <v>226</v>
      </c>
    </row>
    <row r="19" spans="1:2">
      <c r="A19" s="4" t="s">
        <v>227</v>
      </c>
      <c r="B19" s="4" t="s">
        <v>228</v>
      </c>
    </row>
    <row r="20" spans="1:2">
      <c r="A20" s="4" t="s">
        <v>229</v>
      </c>
      <c r="B20" s="4" t="s">
        <v>230</v>
      </c>
    </row>
    <row r="21" spans="1:2">
      <c r="A21" s="4" t="s">
        <v>186</v>
      </c>
      <c r="B21" s="4" t="s">
        <v>231</v>
      </c>
    </row>
    <row r="22" spans="1:2">
      <c r="A22" s="4" t="s">
        <v>232</v>
      </c>
      <c r="B22"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65116</v>
      </c>
      <c r="C3" s="7" t="n">
        <v>27210</v>
      </c>
    </row>
    <row r="4" spans="1:3">
      <c r="A4" s="4" t="s">
        <v>37</v>
      </c>
      <c r="B4" s="5" t="n">
        <v>118119</v>
      </c>
      <c r="C4" s="5" t="n">
        <v>0</v>
      </c>
    </row>
    <row r="5" spans="1:3">
      <c r="A5" s="4" t="s">
        <v>38</v>
      </c>
      <c r="B5" s="5" t="n">
        <v>68261</v>
      </c>
      <c r="C5" s="5" t="n">
        <v>50881</v>
      </c>
    </row>
    <row r="6" spans="1:3">
      <c r="A6" s="4" t="s">
        <v>39</v>
      </c>
      <c r="B6" s="5" t="n">
        <v>23272</v>
      </c>
      <c r="C6" s="5" t="n">
        <v>17170</v>
      </c>
    </row>
    <row r="7" spans="1:3">
      <c r="A7" s="4" t="s">
        <v>40</v>
      </c>
      <c r="B7" s="5" t="n">
        <v>22020</v>
      </c>
      <c r="C7" s="5" t="n">
        <v>15994</v>
      </c>
    </row>
    <row r="8" spans="1:3">
      <c r="A8" s="4" t="s">
        <v>41</v>
      </c>
      <c r="B8" s="5" t="n">
        <v>396788</v>
      </c>
      <c r="C8" s="5" t="n">
        <v>111255</v>
      </c>
    </row>
    <row r="9" spans="1:3">
      <c r="A9" s="4" t="s">
        <v>42</v>
      </c>
      <c r="B9" s="5" t="n">
        <v>11348</v>
      </c>
      <c r="C9" s="5" t="n">
        <v>10754</v>
      </c>
    </row>
    <row r="10" spans="1:3">
      <c r="A10" s="4" t="s">
        <v>43</v>
      </c>
      <c r="B10" s="5" t="n">
        <v>0</v>
      </c>
      <c r="C10" s="5" t="n">
        <v>2252</v>
      </c>
    </row>
    <row r="11" spans="1:3">
      <c r="A11" s="4" t="s">
        <v>44</v>
      </c>
      <c r="B11" s="5" t="n">
        <v>36162</v>
      </c>
      <c r="C11" s="5" t="n">
        <v>33006</v>
      </c>
    </row>
    <row r="12" spans="1:3">
      <c r="A12" s="4" t="s">
        <v>45</v>
      </c>
      <c r="B12" s="5" t="n">
        <v>8504</v>
      </c>
      <c r="C12" s="5" t="n">
        <v>0</v>
      </c>
    </row>
    <row r="13" spans="1:3">
      <c r="A13" s="4" t="s">
        <v>46</v>
      </c>
      <c r="B13" s="5" t="n">
        <v>7810</v>
      </c>
      <c r="C13" s="5" t="n">
        <v>7070</v>
      </c>
    </row>
    <row r="14" spans="1:3">
      <c r="A14" s="4" t="s">
        <v>47</v>
      </c>
      <c r="B14" s="5" t="n">
        <v>460612</v>
      </c>
      <c r="C14" s="5" t="n">
        <v>164337</v>
      </c>
    </row>
    <row r="15" spans="1:3">
      <c r="A15" s="3" t="s">
        <v>48</v>
      </c>
    </row>
    <row r="16" spans="1:3">
      <c r="A16" s="4" t="s">
        <v>49</v>
      </c>
      <c r="B16" s="5" t="n">
        <v>171</v>
      </c>
      <c r="C16" s="5" t="n">
        <v>338</v>
      </c>
    </row>
    <row r="17" spans="1:3">
      <c r="A17" s="4" t="s">
        <v>50</v>
      </c>
      <c r="B17" s="5" t="n">
        <v>5554</v>
      </c>
      <c r="C17" s="5" t="n">
        <v>4878</v>
      </c>
    </row>
    <row r="18" spans="1:3">
      <c r="A18" s="4" t="s">
        <v>51</v>
      </c>
      <c r="B18" s="5" t="n">
        <v>29594</v>
      </c>
      <c r="C18" s="5" t="n">
        <v>18482</v>
      </c>
    </row>
    <row r="19" spans="1:3">
      <c r="A19" s="4" t="s">
        <v>52</v>
      </c>
      <c r="B19" s="5" t="n">
        <v>213644</v>
      </c>
      <c r="C19" s="5" t="n">
        <v>154898</v>
      </c>
    </row>
    <row r="20" spans="1:3">
      <c r="A20" s="4" t="s">
        <v>53</v>
      </c>
      <c r="B20" s="5" t="n">
        <v>4262</v>
      </c>
      <c r="C20" s="5" t="n">
        <v>0</v>
      </c>
    </row>
    <row r="21" spans="1:3">
      <c r="A21" s="4" t="s">
        <v>54</v>
      </c>
      <c r="B21" s="5" t="n">
        <v>1079</v>
      </c>
      <c r="C21" s="5" t="n">
        <v>1750</v>
      </c>
    </row>
    <row r="22" spans="1:3">
      <c r="A22" s="4" t="s">
        <v>55</v>
      </c>
      <c r="B22" s="5" t="n">
        <v>254304</v>
      </c>
      <c r="C22" s="5" t="n">
        <v>180346</v>
      </c>
    </row>
    <row r="23" spans="1:3">
      <c r="A23" s="4" t="s">
        <v>56</v>
      </c>
      <c r="B23" s="5" t="n">
        <v>76259</v>
      </c>
      <c r="C23" s="5" t="n">
        <v>70920</v>
      </c>
    </row>
    <row r="24" spans="1:3">
      <c r="A24" s="4" t="s">
        <v>57</v>
      </c>
      <c r="B24" s="5" t="n">
        <v>6055</v>
      </c>
      <c r="C24" s="5" t="n">
        <v>0</v>
      </c>
    </row>
    <row r="25" spans="1:3">
      <c r="A25" s="4" t="s">
        <v>58</v>
      </c>
      <c r="B25" s="5" t="n">
        <v>0</v>
      </c>
      <c r="C25" s="5" t="n">
        <v>1802</v>
      </c>
    </row>
    <row r="26" spans="1:3">
      <c r="A26" s="4" t="s">
        <v>59</v>
      </c>
      <c r="B26" s="5" t="n">
        <v>2231</v>
      </c>
      <c r="C26" s="5" t="n">
        <v>5199</v>
      </c>
    </row>
    <row r="27" spans="1:3">
      <c r="A27" s="4" t="s">
        <v>60</v>
      </c>
      <c r="B27" s="5" t="n">
        <v>338849</v>
      </c>
      <c r="C27" s="5" t="n">
        <v>258267</v>
      </c>
    </row>
    <row r="28" spans="1:3">
      <c r="A28" s="3" t="s">
        <v>61</v>
      </c>
    </row>
    <row r="29" spans="1:3">
      <c r="A29" s="4" t="s">
        <v>62</v>
      </c>
      <c r="B29" s="5" t="n">
        <v>931</v>
      </c>
      <c r="C29" s="5" t="n">
        <v>246</v>
      </c>
    </row>
    <row r="30" spans="1:3">
      <c r="A30" s="4" t="s">
        <v>63</v>
      </c>
      <c r="B30" s="5" t="n">
        <v>586940</v>
      </c>
      <c r="C30" s="5" t="n">
        <v>20676</v>
      </c>
    </row>
    <row r="31" spans="1:3">
      <c r="A31" s="4" t="s">
        <v>64</v>
      </c>
      <c r="B31" s="5" t="n">
        <v>-466108</v>
      </c>
      <c r="C31" s="5" t="n">
        <v>-392587</v>
      </c>
    </row>
    <row r="32" spans="1:3">
      <c r="A32" s="4" t="s">
        <v>65</v>
      </c>
      <c r="B32" s="5" t="n">
        <v>121763</v>
      </c>
      <c r="C32" s="5" t="n">
        <v>-371665</v>
      </c>
    </row>
    <row r="33" spans="1:3">
      <c r="A33" s="4" t="s">
        <v>66</v>
      </c>
      <c r="B33" s="5" t="n">
        <v>460612</v>
      </c>
      <c r="C33" s="5" t="n">
        <v>164337</v>
      </c>
    </row>
    <row r="34" spans="1:3">
      <c r="A34" s="4" t="s">
        <v>67</v>
      </c>
    </row>
    <row r="35" spans="1:3">
      <c r="A35" s="3" t="s">
        <v>48</v>
      </c>
    </row>
    <row r="36" spans="1:3">
      <c r="A36" s="4" t="s">
        <v>68</v>
      </c>
      <c r="B36" s="5" t="n">
        <v>0</v>
      </c>
      <c r="C36" s="5" t="n">
        <v>49935</v>
      </c>
    </row>
    <row r="37" spans="1:3">
      <c r="A37" s="4" t="s">
        <v>69</v>
      </c>
    </row>
    <row r="38" spans="1:3">
      <c r="A38" s="3" t="s">
        <v>48</v>
      </c>
    </row>
    <row r="39" spans="1:3">
      <c r="A39" s="4" t="s">
        <v>68</v>
      </c>
      <c r="B39" s="7" t="n">
        <v>0</v>
      </c>
      <c r="C39" s="7" t="n">
        <v>227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v>
      </c>
    </row>
    <row r="3" spans="1:2">
      <c r="A3" s="3" t="s">
        <v>166</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69</v>
      </c>
    </row>
    <row r="4" spans="1:2">
      <c r="A4" s="4" t="s">
        <v>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75</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81</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184</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187</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19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196</v>
      </c>
    </row>
    <row r="4" spans="1:2">
      <c r="A4" s="4" t="s">
        <v>195</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3</v>
      </c>
      <c r="B1" s="2" t="s">
        <v>284</v>
      </c>
      <c r="C1" s="2" t="s">
        <v>2</v>
      </c>
      <c r="D1" s="2" t="s">
        <v>34</v>
      </c>
    </row>
    <row r="2" spans="1:4">
      <c r="A2" s="3" t="s">
        <v>285</v>
      </c>
    </row>
    <row r="3" spans="1:4">
      <c r="A3" s="4" t="s">
        <v>286</v>
      </c>
      <c r="B3" s="5" t="n">
        <v>500000000</v>
      </c>
      <c r="C3" s="5" t="n">
        <v>500000000</v>
      </c>
      <c r="D3" s="5" t="n">
        <v>93855000</v>
      </c>
    </row>
    <row r="4" spans="1:4">
      <c r="A4" s="4" t="s">
        <v>287</v>
      </c>
      <c r="B4" s="5" t="n">
        <v>10000000</v>
      </c>
    </row>
    <row r="5" spans="1:4">
      <c r="A5" s="4" t="s">
        <v>288</v>
      </c>
    </row>
    <row r="6" spans="1:4">
      <c r="A6" s="3" t="s">
        <v>285</v>
      </c>
    </row>
    <row r="7" spans="1:4">
      <c r="A7" s="4" t="s">
        <v>289</v>
      </c>
      <c r="B7" s="7" t="n">
        <v>23</v>
      </c>
    </row>
    <row r="8" spans="1:4">
      <c r="A8" s="4" t="s">
        <v>290</v>
      </c>
      <c r="B8" s="6" t="n">
        <v>264.6</v>
      </c>
    </row>
    <row r="9" spans="1:4">
      <c r="A9" s="4" t="s">
        <v>104</v>
      </c>
    </row>
    <row r="10" spans="1:4">
      <c r="A10" s="3" t="s">
        <v>285</v>
      </c>
    </row>
    <row r="11" spans="1:4">
      <c r="A11" s="4" t="s">
        <v>291</v>
      </c>
      <c r="C11" s="5" t="n">
        <v>55386000</v>
      </c>
    </row>
    <row r="12" spans="1:4">
      <c r="A12" s="4" t="s">
        <v>292</v>
      </c>
    </row>
    <row r="13" spans="1:4">
      <c r="A13" s="3" t="s">
        <v>285</v>
      </c>
    </row>
    <row r="14" spans="1:4">
      <c r="A14" s="4" t="s">
        <v>293</v>
      </c>
      <c r="B14" s="5" t="n">
        <v>12535000</v>
      </c>
    </row>
    <row r="15" spans="1:4">
      <c r="A15" s="4" t="s">
        <v>291</v>
      </c>
      <c r="B15" s="5" t="n">
        <v>55385854</v>
      </c>
    </row>
    <row r="16" spans="1:4">
      <c r="A16" s="4" t="s">
        <v>294</v>
      </c>
    </row>
    <row r="17" spans="1:4">
      <c r="A17" s="3" t="s">
        <v>285</v>
      </c>
    </row>
    <row r="18" spans="1:4">
      <c r="A18" s="4" t="s">
        <v>293</v>
      </c>
      <c r="B18" s="5" t="n">
        <v>1635000</v>
      </c>
    </row>
    <row r="19" spans="1:4">
      <c r="A19" s="4" t="s">
        <v>295</v>
      </c>
    </row>
    <row r="20" spans="1:4">
      <c r="A20" s="3" t="s">
        <v>285</v>
      </c>
    </row>
    <row r="21" spans="1:4">
      <c r="A21" s="4" t="s">
        <v>291</v>
      </c>
      <c r="B21" s="5" t="n">
        <v>15847500</v>
      </c>
    </row>
    <row r="22" spans="1:4">
      <c r="A22" s="4" t="s">
        <v>296</v>
      </c>
    </row>
    <row r="23" spans="1:4">
      <c r="A23" s="3" t="s">
        <v>285</v>
      </c>
    </row>
    <row r="24" spans="1:4">
      <c r="A24" s="4" t="s">
        <v>291</v>
      </c>
      <c r="B24" s="5" t="n">
        <v>395383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v>
      </c>
      <c r="B1" s="2" t="s">
        <v>2</v>
      </c>
      <c r="C1" s="2" t="s">
        <v>34</v>
      </c>
    </row>
    <row r="2" spans="1:3">
      <c r="A2" s="4" t="s">
        <v>71</v>
      </c>
      <c r="B2" s="7" t="n">
        <v>188</v>
      </c>
      <c r="C2" s="7" t="n">
        <v>160</v>
      </c>
    </row>
    <row r="3" spans="1:3">
      <c r="A3" s="4" t="s">
        <v>72</v>
      </c>
      <c r="B3" s="8" t="n">
        <v>0.01</v>
      </c>
      <c r="C3" s="8" t="n">
        <v>0.01</v>
      </c>
    </row>
    <row r="4" spans="1:3">
      <c r="A4" s="4" t="s">
        <v>73</v>
      </c>
      <c r="B4" s="5" t="n">
        <v>500000000</v>
      </c>
      <c r="C4" s="5" t="n">
        <v>93855000</v>
      </c>
    </row>
    <row r="5" spans="1:3">
      <c r="A5" s="4" t="s">
        <v>74</v>
      </c>
      <c r="B5" s="5" t="n">
        <v>93126000</v>
      </c>
      <c r="C5" s="5" t="n">
        <v>24472000</v>
      </c>
    </row>
    <row r="6" spans="1:3">
      <c r="A6" s="4" t="s">
        <v>75</v>
      </c>
      <c r="B6" s="5" t="n">
        <v>93126000</v>
      </c>
      <c r="C6" s="5" t="n">
        <v>24472000</v>
      </c>
    </row>
    <row r="7" spans="1:3">
      <c r="A7" s="4" t="s">
        <v>67</v>
      </c>
    </row>
    <row r="8" spans="1:3">
      <c r="A8" s="4" t="s">
        <v>76</v>
      </c>
      <c r="C8" s="8" t="n">
        <v>0.01</v>
      </c>
    </row>
    <row r="9" spans="1:3">
      <c r="A9" s="4" t="s">
        <v>77</v>
      </c>
      <c r="C9" s="5" t="n">
        <v>15848000</v>
      </c>
    </row>
    <row r="10" spans="1:3">
      <c r="A10" s="4" t="s">
        <v>78</v>
      </c>
      <c r="C10" s="5" t="n">
        <v>15848000</v>
      </c>
    </row>
    <row r="11" spans="1:3">
      <c r="A11" s="4" t="s">
        <v>79</v>
      </c>
      <c r="B11" s="5" t="n">
        <v>0</v>
      </c>
      <c r="C11" s="5" t="n">
        <v>15848000</v>
      </c>
    </row>
    <row r="12" spans="1:3">
      <c r="A12" s="4" t="s">
        <v>80</v>
      </c>
      <c r="C12" s="7" t="n">
        <v>50000</v>
      </c>
    </row>
    <row r="13" spans="1:3">
      <c r="A13" s="4" t="s">
        <v>69</v>
      </c>
    </row>
    <row r="14" spans="1:3">
      <c r="A14" s="4" t="s">
        <v>76</v>
      </c>
      <c r="C14" s="8" t="n">
        <v>0.01</v>
      </c>
    </row>
    <row r="15" spans="1:3">
      <c r="A15" s="4" t="s">
        <v>77</v>
      </c>
      <c r="C15" s="5" t="n">
        <v>42000000</v>
      </c>
    </row>
    <row r="16" spans="1:3">
      <c r="A16" s="4" t="s">
        <v>78</v>
      </c>
      <c r="C16" s="5" t="n">
        <v>39538000</v>
      </c>
    </row>
    <row r="17" spans="1:3">
      <c r="A17" s="4" t="s">
        <v>79</v>
      </c>
      <c r="B17" s="5" t="n">
        <v>0</v>
      </c>
      <c r="C17" s="5" t="n">
        <v>39538000</v>
      </c>
    </row>
    <row r="18" spans="1:3">
      <c r="A18" s="4" t="s">
        <v>80</v>
      </c>
      <c r="C18" s="7" t="n">
        <v>2300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v>
      </c>
      <c r="B1" s="2" t="s">
        <v>1</v>
      </c>
    </row>
    <row r="2" spans="1:4">
      <c r="B2" s="2" t="s">
        <v>2</v>
      </c>
      <c r="C2" s="2" t="s">
        <v>34</v>
      </c>
      <c r="D2" s="2" t="s">
        <v>82</v>
      </c>
    </row>
    <row r="3" spans="1:4">
      <c r="A3" s="3" t="s">
        <v>163</v>
      </c>
    </row>
    <row r="4" spans="1:4">
      <c r="A4" s="4" t="s">
        <v>298</v>
      </c>
      <c r="B4" s="7" t="n">
        <v>-1</v>
      </c>
      <c r="C4" s="6" t="n">
        <v>-0.1</v>
      </c>
      <c r="D4" s="6" t="n">
        <v>-0.5</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9</v>
      </c>
      <c r="B1" s="2" t="s">
        <v>300</v>
      </c>
      <c r="C1" s="2" t="s">
        <v>2</v>
      </c>
      <c r="D1" s="2" t="s">
        <v>34</v>
      </c>
      <c r="E1" s="2" t="s">
        <v>82</v>
      </c>
    </row>
    <row r="2" spans="1:5">
      <c r="A2" s="3" t="s">
        <v>301</v>
      </c>
    </row>
    <row r="3" spans="1:5">
      <c r="A3" s="4" t="s">
        <v>302</v>
      </c>
      <c r="B3" s="7" t="n">
        <v>-38357</v>
      </c>
    </row>
    <row r="4" spans="1:5">
      <c r="A4" s="4" t="s">
        <v>303</v>
      </c>
      <c r="C4" s="7" t="n">
        <v>64085</v>
      </c>
      <c r="D4" s="7" t="n">
        <v>63404</v>
      </c>
      <c r="E4" s="7" t="n">
        <v>44228</v>
      </c>
    </row>
    <row r="5" spans="1:5">
      <c r="A5" s="4" t="s">
        <v>304</v>
      </c>
      <c r="C5" s="5" t="n">
        <v>154900</v>
      </c>
      <c r="D5" s="5" t="n">
        <v>106800</v>
      </c>
    </row>
    <row r="6" spans="1:5">
      <c r="A6" s="4" t="s">
        <v>106</v>
      </c>
    </row>
    <row r="7" spans="1:5">
      <c r="A7" s="3" t="s">
        <v>301</v>
      </c>
    </row>
    <row r="8" spans="1:5">
      <c r="A8" s="4" t="s">
        <v>302</v>
      </c>
      <c r="B8" s="5" t="n">
        <v>-38418</v>
      </c>
    </row>
    <row r="9" spans="1:5">
      <c r="A9" s="4" t="s">
        <v>305</v>
      </c>
    </row>
    <row r="10" spans="1:5">
      <c r="A10" s="3" t="s">
        <v>301</v>
      </c>
    </row>
    <row r="11" spans="1:5">
      <c r="A11" s="4" t="s">
        <v>303</v>
      </c>
      <c r="B11" s="5" t="n">
        <v>55000</v>
      </c>
    </row>
    <row r="12" spans="1:5">
      <c r="A12" s="4" t="s">
        <v>306</v>
      </c>
      <c r="B12" s="5" t="n">
        <v>16600</v>
      </c>
    </row>
    <row r="13" spans="1:5">
      <c r="A13" s="4" t="s">
        <v>307</v>
      </c>
      <c r="D13" s="5" t="n">
        <v>3500</v>
      </c>
    </row>
    <row r="14" spans="1:5">
      <c r="A14" s="4" t="s">
        <v>304</v>
      </c>
      <c r="C14" s="7" t="n">
        <v>16700</v>
      </c>
      <c r="D14" s="7" t="n">
        <v>19000</v>
      </c>
    </row>
    <row r="15" spans="1:5">
      <c r="A15" s="4" t="s">
        <v>308</v>
      </c>
    </row>
    <row r="16" spans="1:5">
      <c r="A16" s="3" t="s">
        <v>301</v>
      </c>
    </row>
    <row r="17" spans="1:5">
      <c r="A17" s="4" t="s">
        <v>302</v>
      </c>
      <c r="B17" s="7" t="n">
        <v>-38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310</v>
      </c>
    </row>
    <row r="2" spans="1:2">
      <c r="A2" s="4" t="s">
        <v>311</v>
      </c>
    </row>
    <row r="3" spans="1:2">
      <c r="A3" s="3" t="s">
        <v>312</v>
      </c>
    </row>
    <row r="4" spans="1:2">
      <c r="A4" s="4" t="s">
        <v>313</v>
      </c>
      <c r="B4" s="6" t="n">
        <v>293.2</v>
      </c>
    </row>
    <row r="5" spans="1:2">
      <c r="A5" s="4" t="s">
        <v>314</v>
      </c>
      <c r="B5" s="4" t="s">
        <v>315</v>
      </c>
    </row>
    <row r="6" spans="1:2">
      <c r="A6" s="4" t="s">
        <v>316</v>
      </c>
      <c r="B6" s="4" t="s">
        <v>317</v>
      </c>
    </row>
    <row r="7" spans="1:2">
      <c r="A7" s="4" t="s">
        <v>318</v>
      </c>
    </row>
    <row r="8" spans="1:2">
      <c r="A8" s="3" t="s">
        <v>312</v>
      </c>
    </row>
    <row r="9" spans="1:2">
      <c r="A9" s="4" t="s">
        <v>316</v>
      </c>
      <c r="B9" s="4" t="s">
        <v>319</v>
      </c>
    </row>
    <row r="10" spans="1:2">
      <c r="A10" s="4" t="s">
        <v>320</v>
      </c>
    </row>
    <row r="11" spans="1:2">
      <c r="A11" s="3" t="s">
        <v>312</v>
      </c>
    </row>
    <row r="12" spans="1:2">
      <c r="A12" s="4" t="s">
        <v>316</v>
      </c>
      <c r="B12" s="4" t="s">
        <v>321</v>
      </c>
    </row>
    <row r="13" spans="1:2">
      <c r="A13" s="4" t="s">
        <v>322</v>
      </c>
    </row>
    <row r="14" spans="1:2">
      <c r="A14" s="3" t="s">
        <v>312</v>
      </c>
    </row>
    <row r="15" spans="1:2">
      <c r="A15" s="4" t="s">
        <v>316</v>
      </c>
      <c r="B15" s="4" t="s">
        <v>321</v>
      </c>
    </row>
    <row r="16" spans="1:2">
      <c r="A16" s="4" t="s">
        <v>323</v>
      </c>
    </row>
    <row r="17" spans="1:2">
      <c r="A17" s="3" t="s">
        <v>312</v>
      </c>
    </row>
    <row r="18" spans="1:2">
      <c r="A18" s="4" t="s">
        <v>316</v>
      </c>
      <c r="B18" s="4" t="s">
        <v>321</v>
      </c>
    </row>
    <row r="19" spans="1:2">
      <c r="A19" s="4" t="s">
        <v>324</v>
      </c>
    </row>
    <row r="20" spans="1:2">
      <c r="A20" s="3" t="s">
        <v>312</v>
      </c>
    </row>
    <row r="21" spans="1:2">
      <c r="A21" s="4" t="s">
        <v>313</v>
      </c>
      <c r="B21" s="6" t="n">
        <v>11.8</v>
      </c>
    </row>
    <row r="22" spans="1:2">
      <c r="A22" s="4" t="s">
        <v>325</v>
      </c>
    </row>
    <row r="23" spans="1:2">
      <c r="A23" s="3" t="s">
        <v>312</v>
      </c>
    </row>
    <row r="24" spans="1:2">
      <c r="A24" s="4" t="s">
        <v>313</v>
      </c>
      <c r="B24" s="9" t="n">
        <v>5.6</v>
      </c>
    </row>
    <row r="25" spans="1:2">
      <c r="A25" s="4" t="s">
        <v>326</v>
      </c>
    </row>
    <row r="26" spans="1:2">
      <c r="A26" s="3" t="s">
        <v>312</v>
      </c>
    </row>
    <row r="27" spans="1:2">
      <c r="A27" s="4" t="s">
        <v>313</v>
      </c>
      <c r="B27" s="6" t="n">
        <v>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7</v>
      </c>
      <c r="B1" s="2" t="s">
        <v>328</v>
      </c>
      <c r="J1" s="2" t="s">
        <v>1</v>
      </c>
    </row>
    <row r="2" spans="1:12">
      <c r="B2" s="2" t="s">
        <v>2</v>
      </c>
      <c r="C2" s="2" t="s">
        <v>329</v>
      </c>
      <c r="D2" s="2" t="s">
        <v>330</v>
      </c>
      <c r="E2" s="2" t="s">
        <v>331</v>
      </c>
      <c r="F2" s="2" t="s">
        <v>34</v>
      </c>
      <c r="G2" s="2" t="s">
        <v>332</v>
      </c>
      <c r="H2" s="2" t="s">
        <v>333</v>
      </c>
      <c r="I2" s="2" t="s">
        <v>334</v>
      </c>
      <c r="J2" s="2" t="s">
        <v>2</v>
      </c>
      <c r="K2" s="2" t="s">
        <v>34</v>
      </c>
      <c r="L2" s="2" t="s">
        <v>82</v>
      </c>
    </row>
    <row r="3" spans="1:12">
      <c r="A3" s="3" t="s">
        <v>335</v>
      </c>
    </row>
    <row r="4" spans="1:12">
      <c r="A4" s="4" t="s">
        <v>84</v>
      </c>
      <c r="B4" s="7" t="n">
        <v>75221</v>
      </c>
      <c r="C4" s="7" t="n">
        <v>69440</v>
      </c>
      <c r="D4" s="7" t="n">
        <v>63592</v>
      </c>
      <c r="E4" s="7" t="n">
        <v>59107</v>
      </c>
      <c r="F4" s="7" t="n">
        <v>54117</v>
      </c>
      <c r="G4" s="7" t="n">
        <v>48980</v>
      </c>
      <c r="H4" s="7" t="n">
        <v>44149</v>
      </c>
      <c r="I4" s="7" t="n">
        <v>40481</v>
      </c>
      <c r="J4" s="7" t="n">
        <v>267360</v>
      </c>
      <c r="K4" s="7" t="n">
        <v>187727</v>
      </c>
      <c r="L4" s="7" t="n">
        <v>124371</v>
      </c>
    </row>
    <row r="5" spans="1:12">
      <c r="A5" s="4" t="s">
        <v>336</v>
      </c>
    </row>
    <row r="6" spans="1:12">
      <c r="A6" s="3" t="s">
        <v>335</v>
      </c>
    </row>
    <row r="7" spans="1:12">
      <c r="A7" s="4" t="s">
        <v>84</v>
      </c>
      <c r="J7" s="5" t="n">
        <v>205827</v>
      </c>
      <c r="K7" s="5" t="n">
        <v>132873</v>
      </c>
      <c r="L7" s="5" t="n">
        <v>80399</v>
      </c>
    </row>
    <row r="8" spans="1:12">
      <c r="A8" s="4" t="s">
        <v>337</v>
      </c>
    </row>
    <row r="9" spans="1:12">
      <c r="A9" s="3" t="s">
        <v>335</v>
      </c>
    </row>
    <row r="10" spans="1:12">
      <c r="A10" s="4" t="s">
        <v>84</v>
      </c>
      <c r="J10" s="5" t="n">
        <v>54622</v>
      </c>
      <c r="K10" s="5" t="n">
        <v>50337</v>
      </c>
      <c r="L10" s="5" t="n">
        <v>40328</v>
      </c>
    </row>
    <row r="11" spans="1:12">
      <c r="A11" s="4" t="s">
        <v>338</v>
      </c>
    </row>
    <row r="12" spans="1:12">
      <c r="A12" s="3" t="s">
        <v>335</v>
      </c>
    </row>
    <row r="13" spans="1:12">
      <c r="A13" s="4" t="s">
        <v>84</v>
      </c>
      <c r="J13" s="7" t="n">
        <v>6911</v>
      </c>
      <c r="K13" s="7" t="n">
        <v>4517</v>
      </c>
      <c r="L13" s="7" t="n">
        <v>3644</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39</v>
      </c>
      <c r="B1" s="2" t="s">
        <v>1</v>
      </c>
    </row>
    <row r="2" spans="1:2">
      <c r="B2" s="2" t="s">
        <v>2</v>
      </c>
    </row>
    <row r="3" spans="1:2">
      <c r="A3" s="3" t="s">
        <v>335</v>
      </c>
    </row>
    <row r="4" spans="1:2">
      <c r="A4" s="4" t="s">
        <v>340</v>
      </c>
      <c r="B4" s="4" t="s">
        <v>321</v>
      </c>
    </row>
    <row r="5" spans="1:2">
      <c r="A5" s="4" t="s">
        <v>341</v>
      </c>
      <c r="B5" s="4" t="s">
        <v>319</v>
      </c>
    </row>
    <row r="6" spans="1:2">
      <c r="A6" s="4" t="s">
        <v>342</v>
      </c>
      <c r="B6"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4</v>
      </c>
      <c r="D2" s="2" t="s">
        <v>82</v>
      </c>
    </row>
    <row r="3" spans="1:4">
      <c r="A3" s="4" t="s">
        <v>345</v>
      </c>
    </row>
    <row r="4" spans="1:4">
      <c r="A4" s="3" t="s">
        <v>346</v>
      </c>
    </row>
    <row r="5" spans="1:4">
      <c r="A5" s="4" t="s">
        <v>347</v>
      </c>
      <c r="B5" s="4" t="s">
        <v>348</v>
      </c>
      <c r="C5" s="4" t="s">
        <v>349</v>
      </c>
      <c r="D5" s="4" t="s">
        <v>350</v>
      </c>
    </row>
    <row r="6" spans="1:4">
      <c r="A6" s="4" t="s">
        <v>351</v>
      </c>
    </row>
    <row r="7" spans="1:4">
      <c r="A7" s="3" t="s">
        <v>346</v>
      </c>
    </row>
    <row r="8" spans="1:4">
      <c r="A8" s="4" t="s">
        <v>347</v>
      </c>
      <c r="B8" s="4" t="s">
        <v>352</v>
      </c>
      <c r="C8" s="4" t="s">
        <v>353</v>
      </c>
      <c r="D8" s="4" t="s">
        <v>354</v>
      </c>
    </row>
    <row r="9" spans="1:4">
      <c r="A9" s="4" t="s">
        <v>355</v>
      </c>
    </row>
    <row r="10" spans="1:4">
      <c r="A10" s="3" t="s">
        <v>346</v>
      </c>
    </row>
    <row r="11" spans="1:4">
      <c r="A11" s="4" t="s">
        <v>347</v>
      </c>
      <c r="B11" s="4" t="s">
        <v>352</v>
      </c>
      <c r="C11" s="4" t="s">
        <v>35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4</v>
      </c>
    </row>
    <row r="3" spans="1:3">
      <c r="A3" s="3" t="s">
        <v>312</v>
      </c>
    </row>
    <row r="4" spans="1:3">
      <c r="A4" s="4" t="s">
        <v>304</v>
      </c>
      <c r="B4" s="6" t="n">
        <v>154.9</v>
      </c>
      <c r="C4" s="6" t="n">
        <v>10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4</v>
      </c>
    </row>
    <row r="2" spans="1:3">
      <c r="A2" s="3" t="s">
        <v>163</v>
      </c>
    </row>
    <row r="3" spans="1:3">
      <c r="A3" s="4" t="s">
        <v>359</v>
      </c>
      <c r="B3" s="6" t="n">
        <v>0.3</v>
      </c>
      <c r="C3" s="6" t="n">
        <v>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360</v>
      </c>
      <c r="B1" s="2" t="s">
        <v>2</v>
      </c>
    </row>
    <row r="2" spans="1:2">
      <c r="A2" s="4" t="s">
        <v>337</v>
      </c>
    </row>
    <row r="3" spans="1:2">
      <c r="A3" s="3" t="s">
        <v>361</v>
      </c>
    </row>
    <row r="4" spans="1:2">
      <c r="A4" s="4" t="s">
        <v>362</v>
      </c>
      <c r="B4" s="4" t="s">
        <v>343</v>
      </c>
    </row>
    <row r="5" spans="1:2">
      <c r="A5" s="4" t="s">
        <v>363</v>
      </c>
    </row>
    <row r="6" spans="1:2">
      <c r="A6" s="3" t="s">
        <v>361</v>
      </c>
    </row>
    <row r="7" spans="1:2">
      <c r="A7" s="4" t="s">
        <v>362</v>
      </c>
      <c r="B7" s="4" t="s">
        <v>364</v>
      </c>
    </row>
    <row r="8" spans="1:2">
      <c r="A8" s="4" t="s">
        <v>365</v>
      </c>
    </row>
    <row r="9" spans="1:2">
      <c r="A9" s="3" t="s">
        <v>361</v>
      </c>
    </row>
    <row r="10" spans="1:2">
      <c r="A10" s="4" t="s">
        <v>362</v>
      </c>
      <c r="B10" s="4" t="s">
        <v>3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4</v>
      </c>
    </row>
    <row r="3" spans="1:3">
      <c r="A3" s="3" t="s">
        <v>367</v>
      </c>
    </row>
    <row r="4" spans="1:3">
      <c r="A4" s="4" t="s">
        <v>368</v>
      </c>
      <c r="B4" s="7" t="n">
        <v>50176</v>
      </c>
      <c r="C4" s="7" t="n">
        <v>30118</v>
      </c>
    </row>
    <row r="5" spans="1:3">
      <c r="A5" s="4" t="s">
        <v>369</v>
      </c>
      <c r="B5" s="5" t="n">
        <v>29075</v>
      </c>
      <c r="C5" s="5" t="n">
        <v>34632</v>
      </c>
    </row>
    <row r="6" spans="1:3">
      <c r="A6" s="4" t="s">
        <v>370</v>
      </c>
      <c r="B6" s="5" t="n">
        <v>-19817</v>
      </c>
      <c r="C6" s="5" t="n">
        <v>-14574</v>
      </c>
    </row>
    <row r="7" spans="1:3">
      <c r="A7" s="4" t="s">
        <v>371</v>
      </c>
      <c r="B7" s="7" t="n">
        <v>59434</v>
      </c>
      <c r="C7" s="7" t="n">
        <v>501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4</v>
      </c>
      <c r="D2" s="2" t="s">
        <v>82</v>
      </c>
    </row>
    <row r="3" spans="1:4">
      <c r="A3" s="3" t="s">
        <v>83</v>
      </c>
    </row>
    <row r="4" spans="1:4">
      <c r="A4" s="4" t="s">
        <v>84</v>
      </c>
      <c r="B4" s="7" t="n">
        <v>267360</v>
      </c>
      <c r="C4" s="7" t="n">
        <v>187727</v>
      </c>
      <c r="D4" s="7" t="n">
        <v>124371</v>
      </c>
    </row>
    <row r="5" spans="1:4">
      <c r="A5" s="4" t="s">
        <v>85</v>
      </c>
      <c r="B5" s="5" t="n">
        <v>43167</v>
      </c>
      <c r="C5" s="5" t="n">
        <v>25588</v>
      </c>
      <c r="D5" s="5" t="n">
        <v>14219</v>
      </c>
    </row>
    <row r="6" spans="1:4">
      <c r="A6" s="4" t="s">
        <v>86</v>
      </c>
      <c r="B6" s="5" t="n">
        <v>224193</v>
      </c>
      <c r="C6" s="5" t="n">
        <v>162139</v>
      </c>
      <c r="D6" s="5" t="n">
        <v>110152</v>
      </c>
    </row>
    <row r="7" spans="1:4">
      <c r="A7" s="3" t="s">
        <v>87</v>
      </c>
    </row>
    <row r="8" spans="1:4">
      <c r="A8" s="4" t="s">
        <v>88</v>
      </c>
      <c r="B8" s="5" t="n">
        <v>173344</v>
      </c>
      <c r="C8" s="5" t="n">
        <v>116299</v>
      </c>
      <c r="D8" s="5" t="n">
        <v>85736</v>
      </c>
    </row>
    <row r="9" spans="1:4">
      <c r="A9" s="4" t="s">
        <v>89</v>
      </c>
      <c r="B9" s="5" t="n">
        <v>76698</v>
      </c>
      <c r="C9" s="5" t="n">
        <v>57673</v>
      </c>
      <c r="D9" s="5" t="n">
        <v>40085</v>
      </c>
    </row>
    <row r="10" spans="1:4">
      <c r="A10" s="4" t="s">
        <v>90</v>
      </c>
      <c r="B10" s="5" t="n">
        <v>46732</v>
      </c>
      <c r="C10" s="5" t="n">
        <v>28927</v>
      </c>
      <c r="D10" s="5" t="n">
        <v>20164</v>
      </c>
    </row>
    <row r="11" spans="1:4">
      <c r="A11" s="4" t="s">
        <v>91</v>
      </c>
      <c r="B11" s="5" t="n">
        <v>296774</v>
      </c>
      <c r="C11" s="5" t="n">
        <v>202899</v>
      </c>
      <c r="D11" s="5" t="n">
        <v>145985</v>
      </c>
    </row>
    <row r="12" spans="1:4">
      <c r="A12" s="4" t="s">
        <v>92</v>
      </c>
      <c r="B12" s="5" t="n">
        <v>-72581</v>
      </c>
      <c r="C12" s="5" t="n">
        <v>-40760</v>
      </c>
      <c r="D12" s="5" t="n">
        <v>-35833</v>
      </c>
    </row>
    <row r="13" spans="1:4">
      <c r="A13" s="4" t="s">
        <v>93</v>
      </c>
      <c r="B13" s="5" t="n">
        <v>1424</v>
      </c>
      <c r="C13" s="5" t="n">
        <v>-91</v>
      </c>
      <c r="D13" s="5" t="n">
        <v>-532</v>
      </c>
    </row>
    <row r="14" spans="1:4">
      <c r="A14" s="4" t="s">
        <v>94</v>
      </c>
      <c r="B14" s="5" t="n">
        <v>-71157</v>
      </c>
      <c r="C14" s="5" t="n">
        <v>-40851</v>
      </c>
      <c r="D14" s="5" t="n">
        <v>-36365</v>
      </c>
    </row>
    <row r="15" spans="1:4">
      <c r="A15" s="4" t="s">
        <v>95</v>
      </c>
      <c r="B15" s="5" t="n">
        <v>2364</v>
      </c>
      <c r="C15" s="5" t="n">
        <v>171</v>
      </c>
      <c r="D15" s="5" t="n">
        <v>843</v>
      </c>
    </row>
    <row r="16" spans="1:4">
      <c r="A16" s="4" t="s">
        <v>96</v>
      </c>
      <c r="B16" s="5" t="n">
        <v>-73521</v>
      </c>
      <c r="C16" s="5" t="n">
        <v>-41022</v>
      </c>
      <c r="D16" s="5" t="n">
        <v>-37208</v>
      </c>
    </row>
    <row r="17" spans="1:4">
      <c r="A17" s="4" t="s">
        <v>97</v>
      </c>
      <c r="B17" s="5" t="n">
        <v>-73521</v>
      </c>
      <c r="C17" s="5" t="n">
        <v>-41022</v>
      </c>
      <c r="D17" s="5" t="n">
        <v>-37208</v>
      </c>
    </row>
    <row r="18" spans="1:4">
      <c r="A18" s="4" t="s">
        <v>98</v>
      </c>
      <c r="B18" s="5" t="n">
        <v>-434</v>
      </c>
      <c r="C18" s="5" t="n">
        <v>-763</v>
      </c>
      <c r="D18" s="5" t="n">
        <v>-763</v>
      </c>
    </row>
    <row r="19" spans="1:4">
      <c r="A19" s="4" t="s">
        <v>99</v>
      </c>
      <c r="B19" s="7" t="n">
        <v>-73955</v>
      </c>
      <c r="C19" s="7" t="n">
        <v>-41785</v>
      </c>
      <c r="D19" s="7" t="n">
        <v>-37971</v>
      </c>
    </row>
    <row r="20" spans="1:4">
      <c r="A20" s="4" t="s">
        <v>100</v>
      </c>
      <c r="B20" s="8" t="n">
        <v>-1.38</v>
      </c>
      <c r="C20" s="8" t="n">
        <v>-1.88</v>
      </c>
      <c r="D20" s="8" t="n">
        <v>-1.81</v>
      </c>
    </row>
    <row r="21" spans="1:4">
      <c r="A21" s="4" t="s">
        <v>101</v>
      </c>
      <c r="B21" s="5" t="n">
        <v>53669</v>
      </c>
      <c r="C21" s="5" t="n">
        <v>22211</v>
      </c>
      <c r="D21" s="5" t="n">
        <v>209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2</v>
      </c>
      <c r="C1" s="2" t="s">
        <v>373</v>
      </c>
      <c r="D1" s="2" t="s">
        <v>34</v>
      </c>
    </row>
    <row r="2" spans="1:4">
      <c r="A2" s="3" t="s">
        <v>374</v>
      </c>
    </row>
    <row r="3" spans="1:4">
      <c r="A3" s="4" t="s">
        <v>43</v>
      </c>
      <c r="B3" s="7" t="n">
        <v>0</v>
      </c>
      <c r="D3" s="7" t="n">
        <v>2252</v>
      </c>
    </row>
    <row r="4" spans="1:4">
      <c r="A4" s="4" t="s">
        <v>58</v>
      </c>
      <c r="B4" s="5" t="n">
        <v>0</v>
      </c>
      <c r="D4" s="5" t="n">
        <v>1802</v>
      </c>
    </row>
    <row r="5" spans="1:4">
      <c r="A5" s="4" t="s">
        <v>45</v>
      </c>
      <c r="B5" s="5" t="n">
        <v>8504</v>
      </c>
      <c r="C5" s="7" t="n">
        <v>10100</v>
      </c>
      <c r="D5" s="7" t="n">
        <v>0</v>
      </c>
    </row>
    <row r="6" spans="1:4">
      <c r="A6" s="4" t="s">
        <v>53</v>
      </c>
      <c r="B6" s="7" t="n">
        <v>10317</v>
      </c>
      <c r="C6" s="5" t="n">
        <v>12300</v>
      </c>
    </row>
    <row r="7" spans="1:4">
      <c r="A7" s="4" t="s">
        <v>375</v>
      </c>
    </row>
    <row r="8" spans="1:4">
      <c r="A8" s="3" t="s">
        <v>374</v>
      </c>
    </row>
    <row r="9" spans="1:4">
      <c r="A9" s="4" t="s">
        <v>43</v>
      </c>
      <c r="C9" s="5" t="n">
        <v>2300</v>
      </c>
    </row>
    <row r="10" spans="1:4">
      <c r="A10" s="4" t="s">
        <v>58</v>
      </c>
      <c r="C10" s="5" t="n">
        <v>1800</v>
      </c>
    </row>
    <row r="11" spans="1:4">
      <c r="A11" s="4" t="s">
        <v>376</v>
      </c>
      <c r="C11" s="7" t="n">
        <v>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7</v>
      </c>
      <c r="B1" s="2" t="s">
        <v>378</v>
      </c>
      <c r="C1" s="2" t="s">
        <v>1</v>
      </c>
    </row>
    <row r="2" spans="1:5">
      <c r="B2" s="2" t="s">
        <v>379</v>
      </c>
      <c r="C2" s="2" t="s">
        <v>2</v>
      </c>
      <c r="D2" s="2" t="s">
        <v>34</v>
      </c>
      <c r="E2" s="2" t="s">
        <v>82</v>
      </c>
    </row>
    <row r="3" spans="1:5">
      <c r="A3" s="3" t="s">
        <v>380</v>
      </c>
    </row>
    <row r="4" spans="1:5">
      <c r="A4" s="4" t="s">
        <v>381</v>
      </c>
      <c r="B4" s="7" t="n">
        <v>2100</v>
      </c>
      <c r="C4" s="7" t="n">
        <v>0</v>
      </c>
      <c r="D4" s="7" t="n">
        <v>0</v>
      </c>
      <c r="E4" s="7" t="n">
        <v>2075</v>
      </c>
    </row>
    <row r="5" spans="1:5">
      <c r="A5" s="4" t="s">
        <v>382</v>
      </c>
      <c r="B5" s="5" t="n">
        <v>300</v>
      </c>
    </row>
    <row r="6" spans="1:5">
      <c r="A6" s="4" t="s">
        <v>383</v>
      </c>
    </row>
    <row r="7" spans="1:5">
      <c r="A7" s="3" t="s">
        <v>380</v>
      </c>
    </row>
    <row r="8" spans="1:5">
      <c r="A8" s="4" t="s">
        <v>384</v>
      </c>
      <c r="B8" s="7" t="n">
        <v>18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4</v>
      </c>
      <c r="D2" s="2" t="s">
        <v>82</v>
      </c>
    </row>
    <row r="3" spans="1:4">
      <c r="A3" s="3" t="s">
        <v>386</v>
      </c>
    </row>
    <row r="4" spans="1:4">
      <c r="A4" s="4" t="s">
        <v>387</v>
      </c>
      <c r="B4" s="6" t="n">
        <v>0.6</v>
      </c>
      <c r="C4" s="6" t="n">
        <v>0.6</v>
      </c>
      <c r="D4" s="6" t="n">
        <v>0.2</v>
      </c>
    </row>
    <row r="5" spans="1:4">
      <c r="A5" s="4" t="s">
        <v>388</v>
      </c>
      <c r="B5" s="9" t="n">
        <v>0.4</v>
      </c>
    </row>
    <row r="6" spans="1:4">
      <c r="A6" s="4" t="s">
        <v>383</v>
      </c>
    </row>
    <row r="7" spans="1:4">
      <c r="A7" s="3" t="s">
        <v>386</v>
      </c>
    </row>
    <row r="8" spans="1:4">
      <c r="A8" s="4" t="s">
        <v>389</v>
      </c>
      <c r="B8" s="6" t="n">
        <v>1.8</v>
      </c>
    </row>
    <row r="9" spans="1:4">
      <c r="A9" s="4" t="s">
        <v>390</v>
      </c>
      <c r="B9" s="4" t="s">
        <v>364</v>
      </c>
    </row>
    <row r="10" spans="1:4">
      <c r="A10" s="4" t="s">
        <v>391</v>
      </c>
      <c r="B10" s="6" t="n">
        <v>1.4</v>
      </c>
      <c r="C10" s="6" t="n">
        <v>0.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4</v>
      </c>
      <c r="D2" s="2" t="s">
        <v>82</v>
      </c>
    </row>
    <row r="3" spans="1:4">
      <c r="A3" s="3" t="s">
        <v>163</v>
      </c>
    </row>
    <row r="4" spans="1:4">
      <c r="A4" s="4" t="s">
        <v>393</v>
      </c>
      <c r="B4" s="6" t="n">
        <v>3.3</v>
      </c>
      <c r="C4" s="6" t="n">
        <v>3.2</v>
      </c>
      <c r="D4" s="6" t="n">
        <v>1.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310</v>
      </c>
    </row>
    <row r="3" spans="1:2">
      <c r="A3" s="3" t="s">
        <v>163</v>
      </c>
    </row>
    <row r="4" spans="1:2">
      <c r="A4" s="4" t="s">
        <v>395</v>
      </c>
      <c r="B4" s="6" t="n">
        <v>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96</v>
      </c>
      <c r="B1" s="2" t="s">
        <v>1</v>
      </c>
    </row>
    <row r="2" spans="1:2">
      <c r="B2" s="2" t="s">
        <v>2</v>
      </c>
    </row>
    <row r="3" spans="1:2">
      <c r="A3" s="4" t="s">
        <v>397</v>
      </c>
    </row>
    <row r="4" spans="1:2">
      <c r="A4" s="3" t="s">
        <v>398</v>
      </c>
    </row>
    <row r="5" spans="1:2">
      <c r="A5" s="4" t="s">
        <v>399</v>
      </c>
      <c r="B5" s="4" t="s">
        <v>400</v>
      </c>
    </row>
    <row r="6" spans="1:2">
      <c r="A6" s="4" t="s">
        <v>401</v>
      </c>
    </row>
    <row r="7" spans="1:2">
      <c r="A7" s="3" t="s">
        <v>398</v>
      </c>
    </row>
    <row r="8" spans="1:2">
      <c r="A8" s="4" t="s">
        <v>399</v>
      </c>
      <c r="B8" s="4" t="s">
        <v>3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403</v>
      </c>
    </row>
    <row r="3" spans="1:2">
      <c r="A3" s="3" t="s">
        <v>163</v>
      </c>
    </row>
    <row r="4" spans="1:2">
      <c r="A4" s="4" t="s">
        <v>404</v>
      </c>
      <c r="B4"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310</v>
      </c>
    </row>
    <row r="2" spans="1:2">
      <c r="A2" s="4" t="s">
        <v>406</v>
      </c>
    </row>
    <row r="3" spans="1:2">
      <c r="A3" s="3" t="s">
        <v>407</v>
      </c>
    </row>
    <row r="4" spans="1:2">
      <c r="A4" s="4" t="s">
        <v>37</v>
      </c>
      <c r="B4" s="7" t="n">
        <v>79634</v>
      </c>
    </row>
    <row r="5" spans="1:2">
      <c r="A5" s="4" t="s">
        <v>408</v>
      </c>
    </row>
    <row r="6" spans="1:2">
      <c r="A6" s="3" t="s">
        <v>407</v>
      </c>
    </row>
    <row r="7" spans="1:2">
      <c r="A7" s="4" t="s">
        <v>37</v>
      </c>
      <c r="B7" s="5" t="n">
        <v>0</v>
      </c>
    </row>
    <row r="8" spans="1:2">
      <c r="A8" s="4" t="s">
        <v>409</v>
      </c>
    </row>
    <row r="9" spans="1:2">
      <c r="A9" s="3" t="s">
        <v>407</v>
      </c>
    </row>
    <row r="10" spans="1:2">
      <c r="A10" s="4" t="s">
        <v>37</v>
      </c>
      <c r="B10" s="5" t="n">
        <v>79634</v>
      </c>
    </row>
    <row r="11" spans="1:2">
      <c r="A11" s="4" t="s">
        <v>410</v>
      </c>
    </row>
    <row r="12" spans="1:2">
      <c r="A12" s="3" t="s">
        <v>407</v>
      </c>
    </row>
    <row r="13" spans="1:2">
      <c r="A13" s="4" t="s">
        <v>37</v>
      </c>
      <c r="B13" s="5" t="n">
        <v>0</v>
      </c>
    </row>
    <row r="14" spans="1:2">
      <c r="A14" s="4" t="s">
        <v>411</v>
      </c>
    </row>
    <row r="15" spans="1:2">
      <c r="A15" s="3" t="s">
        <v>407</v>
      </c>
    </row>
    <row r="16" spans="1:2">
      <c r="A16" s="4" t="s">
        <v>37</v>
      </c>
      <c r="B16" s="5" t="n">
        <v>16119</v>
      </c>
    </row>
    <row r="17" spans="1:2">
      <c r="A17" s="4" t="s">
        <v>412</v>
      </c>
    </row>
    <row r="18" spans="1:2">
      <c r="A18" s="3" t="s">
        <v>407</v>
      </c>
    </row>
    <row r="19" spans="1:2">
      <c r="A19" s="4" t="s">
        <v>37</v>
      </c>
      <c r="B19" s="5" t="n">
        <v>0</v>
      </c>
    </row>
    <row r="20" spans="1:2">
      <c r="A20" s="4" t="s">
        <v>413</v>
      </c>
    </row>
    <row r="21" spans="1:2">
      <c r="A21" s="3" t="s">
        <v>407</v>
      </c>
    </row>
    <row r="22" spans="1:2">
      <c r="A22" s="4" t="s">
        <v>37</v>
      </c>
      <c r="B22" s="5" t="n">
        <v>16119</v>
      </c>
    </row>
    <row r="23" spans="1:2">
      <c r="A23" s="4" t="s">
        <v>414</v>
      </c>
    </row>
    <row r="24" spans="1:2">
      <c r="A24" s="3" t="s">
        <v>407</v>
      </c>
    </row>
    <row r="25" spans="1:2">
      <c r="A25" s="4" t="s">
        <v>37</v>
      </c>
      <c r="B25" s="5" t="n">
        <v>0</v>
      </c>
    </row>
    <row r="26" spans="1:2">
      <c r="A26" s="4" t="s">
        <v>415</v>
      </c>
    </row>
    <row r="27" spans="1:2">
      <c r="A27" s="3" t="s">
        <v>407</v>
      </c>
    </row>
    <row r="28" spans="1:2">
      <c r="A28" s="4" t="s">
        <v>37</v>
      </c>
      <c r="B28" s="5" t="n">
        <v>22366</v>
      </c>
    </row>
    <row r="29" spans="1:2">
      <c r="A29" s="4" t="s">
        <v>416</v>
      </c>
    </row>
    <row r="30" spans="1:2">
      <c r="A30" s="3" t="s">
        <v>407</v>
      </c>
    </row>
    <row r="31" spans="1:2">
      <c r="A31" s="4" t="s">
        <v>37</v>
      </c>
      <c r="B31" s="5" t="n">
        <v>0</v>
      </c>
    </row>
    <row r="32" spans="1:2">
      <c r="A32" s="4" t="s">
        <v>417</v>
      </c>
    </row>
    <row r="33" spans="1:2">
      <c r="A33" s="3" t="s">
        <v>407</v>
      </c>
    </row>
    <row r="34" spans="1:2">
      <c r="A34" s="4" t="s">
        <v>37</v>
      </c>
      <c r="B34" s="5" t="n">
        <v>22366</v>
      </c>
    </row>
    <row r="35" spans="1:2">
      <c r="A35" s="4" t="s">
        <v>418</v>
      </c>
    </row>
    <row r="36" spans="1:2">
      <c r="A36" s="3" t="s">
        <v>407</v>
      </c>
    </row>
    <row r="37" spans="1:2">
      <c r="A37" s="4" t="s">
        <v>37</v>
      </c>
      <c r="B37" s="5" t="n">
        <v>0</v>
      </c>
    </row>
    <row r="38" spans="1:2">
      <c r="A38" s="4" t="s">
        <v>419</v>
      </c>
    </row>
    <row r="39" spans="1:2">
      <c r="A39" s="3" t="s">
        <v>407</v>
      </c>
    </row>
    <row r="40" spans="1:2">
      <c r="A40" s="4" t="s">
        <v>36</v>
      </c>
      <c r="B40" s="5" t="n">
        <v>38022</v>
      </c>
    </row>
    <row r="41" spans="1:2">
      <c r="A41" s="4" t="s">
        <v>420</v>
      </c>
    </row>
    <row r="42" spans="1:2">
      <c r="A42" s="3" t="s">
        <v>407</v>
      </c>
    </row>
    <row r="43" spans="1:2">
      <c r="A43" s="4" t="s">
        <v>36</v>
      </c>
      <c r="B43" s="5" t="n">
        <v>38022</v>
      </c>
    </row>
    <row r="44" spans="1:2">
      <c r="A44" s="4" t="s">
        <v>421</v>
      </c>
    </row>
    <row r="45" spans="1:2">
      <c r="A45" s="3" t="s">
        <v>407</v>
      </c>
    </row>
    <row r="46" spans="1:2">
      <c r="A46" s="4" t="s">
        <v>36</v>
      </c>
      <c r="B46" s="5" t="n">
        <v>0</v>
      </c>
    </row>
    <row r="47" spans="1:2">
      <c r="A47" s="4" t="s">
        <v>422</v>
      </c>
    </row>
    <row r="48" spans="1:2">
      <c r="A48" s="3" t="s">
        <v>407</v>
      </c>
    </row>
    <row r="49" spans="1:2">
      <c r="A49" s="4" t="s">
        <v>36</v>
      </c>
      <c r="B49"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4</v>
      </c>
    </row>
    <row r="2" spans="1:3">
      <c r="A2" s="3" t="s">
        <v>424</v>
      </c>
    </row>
    <row r="3" spans="1:3">
      <c r="A3" s="4" t="s">
        <v>103</v>
      </c>
      <c r="B3" s="7" t="n">
        <v>24534</v>
      </c>
      <c r="C3" s="7" t="n">
        <v>19482</v>
      </c>
    </row>
    <row r="4" spans="1:3">
      <c r="A4" s="4" t="s">
        <v>425</v>
      </c>
      <c r="B4" s="5" t="n">
        <v>-13186</v>
      </c>
      <c r="C4" s="5" t="n">
        <v>-8728</v>
      </c>
    </row>
    <row r="5" spans="1:3">
      <c r="A5" s="4" t="s">
        <v>42</v>
      </c>
      <c r="B5" s="5" t="n">
        <v>11348</v>
      </c>
      <c r="C5" s="5" t="n">
        <v>10754</v>
      </c>
    </row>
    <row r="6" spans="1:3">
      <c r="A6" s="4" t="s">
        <v>426</v>
      </c>
    </row>
    <row r="7" spans="1:3">
      <c r="A7" s="3" t="s">
        <v>424</v>
      </c>
    </row>
    <row r="8" spans="1:3">
      <c r="A8" s="4" t="s">
        <v>103</v>
      </c>
      <c r="B8" s="5" t="n">
        <v>13038</v>
      </c>
      <c r="C8" s="5" t="n">
        <v>9089</v>
      </c>
    </row>
    <row r="9" spans="1:3">
      <c r="A9" s="4" t="s">
        <v>427</v>
      </c>
    </row>
    <row r="10" spans="1:3">
      <c r="A10" s="3" t="s">
        <v>424</v>
      </c>
    </row>
    <row r="11" spans="1:3">
      <c r="A11" s="4" t="s">
        <v>103</v>
      </c>
      <c r="B11" s="5" t="n">
        <v>2376</v>
      </c>
      <c r="C11" s="5" t="n">
        <v>2102</v>
      </c>
    </row>
    <row r="12" spans="1:3">
      <c r="A12" s="4" t="s">
        <v>428</v>
      </c>
    </row>
    <row r="13" spans="1:3">
      <c r="A13" s="3" t="s">
        <v>424</v>
      </c>
    </row>
    <row r="14" spans="1:3">
      <c r="A14" s="4" t="s">
        <v>103</v>
      </c>
      <c r="B14" s="5" t="n">
        <v>7266</v>
      </c>
      <c r="C14" s="5" t="n">
        <v>6452</v>
      </c>
    </row>
    <row r="15" spans="1:3">
      <c r="A15" s="4" t="s">
        <v>429</v>
      </c>
    </row>
    <row r="16" spans="1:3">
      <c r="A16" s="3" t="s">
        <v>424</v>
      </c>
    </row>
    <row r="17" spans="1:3">
      <c r="A17" s="4" t="s">
        <v>103</v>
      </c>
      <c r="B17" s="5" t="n">
        <v>1854</v>
      </c>
      <c r="C17" s="7" t="n">
        <v>1839</v>
      </c>
    </row>
    <row r="18" spans="1:3">
      <c r="A18" s="4" t="s">
        <v>425</v>
      </c>
      <c r="B18" s="5" t="n">
        <v>-1004</v>
      </c>
    </row>
    <row r="19" spans="1:3">
      <c r="A19" s="4" t="s">
        <v>42</v>
      </c>
      <c r="B19" s="7" t="n">
        <v>8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30</v>
      </c>
      <c r="B1" s="2" t="s">
        <v>1</v>
      </c>
    </row>
    <row r="2" spans="1:4">
      <c r="B2" s="2" t="s">
        <v>2</v>
      </c>
      <c r="C2" s="2" t="s">
        <v>34</v>
      </c>
      <c r="D2" s="2" t="s">
        <v>82</v>
      </c>
    </row>
    <row r="3" spans="1:4">
      <c r="A3" s="3" t="s">
        <v>169</v>
      </c>
    </row>
    <row r="4" spans="1:4">
      <c r="A4" s="4" t="s">
        <v>132</v>
      </c>
      <c r="B4" s="6" t="n">
        <v>5.6</v>
      </c>
      <c r="C4" s="6" t="n">
        <v>4.1</v>
      </c>
      <c r="D4" s="6" t="n">
        <v>2.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8"/>
    <col customWidth="1" max="7" min="7" width="48"/>
  </cols>
  <sheetData>
    <row r="1" spans="1:7">
      <c r="A1" s="1" t="s">
        <v>102</v>
      </c>
      <c r="B1" s="2" t="s">
        <v>103</v>
      </c>
      <c r="C1" s="2" t="s">
        <v>104</v>
      </c>
      <c r="D1" s="2" t="s">
        <v>105</v>
      </c>
      <c r="E1" s="2" t="s">
        <v>106</v>
      </c>
      <c r="F1" s="2" t="s">
        <v>67</v>
      </c>
      <c r="G1" s="2" t="s">
        <v>69</v>
      </c>
    </row>
    <row r="2" spans="1:7">
      <c r="A2" s="4" t="s">
        <v>107</v>
      </c>
      <c r="F2" s="5" t="n">
        <v>15848</v>
      </c>
      <c r="G2" s="5" t="n">
        <v>39538</v>
      </c>
    </row>
    <row r="3" spans="1:7">
      <c r="A3" s="4" t="s">
        <v>108</v>
      </c>
      <c r="F3" s="7" t="n">
        <v>49891</v>
      </c>
      <c r="G3" s="7" t="n">
        <v>226318</v>
      </c>
    </row>
    <row r="4" spans="1:7">
      <c r="A4" s="3" t="s">
        <v>109</v>
      </c>
    </row>
    <row r="5" spans="1:7">
      <c r="A5" s="4" t="s">
        <v>98</v>
      </c>
      <c r="F5" s="7" t="n">
        <v>22</v>
      </c>
      <c r="G5" s="7" t="n">
        <v>741</v>
      </c>
    </row>
    <row r="6" spans="1:7">
      <c r="A6" s="4" t="s">
        <v>110</v>
      </c>
      <c r="F6" s="5" t="n">
        <v>15848</v>
      </c>
      <c r="G6" s="5" t="n">
        <v>39538</v>
      </c>
    </row>
    <row r="7" spans="1:7">
      <c r="A7" s="4" t="s">
        <v>111</v>
      </c>
      <c r="F7" s="7" t="n">
        <v>49913</v>
      </c>
      <c r="G7" s="7" t="n">
        <v>227059</v>
      </c>
    </row>
    <row r="8" spans="1:7">
      <c r="A8" s="4" t="s">
        <v>107</v>
      </c>
      <c r="C8" s="5" t="n">
        <v>20670</v>
      </c>
    </row>
    <row r="9" spans="1:7">
      <c r="A9" s="4" t="s">
        <v>108</v>
      </c>
      <c r="B9" s="7" t="n">
        <v>-266862</v>
      </c>
      <c r="C9" s="7" t="n">
        <v>207</v>
      </c>
      <c r="D9" s="7" t="n">
        <v>8870</v>
      </c>
      <c r="E9" s="7" t="n">
        <v>-275939</v>
      </c>
    </row>
    <row r="10" spans="1:7">
      <c r="A10" s="3" t="s">
        <v>112</v>
      </c>
    </row>
    <row r="11" spans="1:7">
      <c r="A11" s="4" t="s">
        <v>98</v>
      </c>
      <c r="B11" s="7" t="n">
        <v>-763</v>
      </c>
      <c r="D11" s="5" t="n">
        <v>-763</v>
      </c>
    </row>
    <row r="12" spans="1:7">
      <c r="A12" s="4" t="s">
        <v>113</v>
      </c>
      <c r="B12" s="5" t="n">
        <v>495</v>
      </c>
      <c r="C12" s="5" t="n">
        <v>495</v>
      </c>
    </row>
    <row r="13" spans="1:7">
      <c r="A13" s="4" t="s">
        <v>114</v>
      </c>
      <c r="B13" s="7" t="n">
        <v>495</v>
      </c>
      <c r="C13" s="7" t="n">
        <v>5</v>
      </c>
      <c r="D13" s="5" t="n">
        <v>490</v>
      </c>
    </row>
    <row r="14" spans="1:7">
      <c r="A14" s="4" t="s">
        <v>115</v>
      </c>
      <c r="B14" s="5" t="n">
        <v>2447</v>
      </c>
      <c r="D14" s="5" t="n">
        <v>2447</v>
      </c>
    </row>
    <row r="15" spans="1:7">
      <c r="A15" s="4" t="s">
        <v>116</v>
      </c>
      <c r="B15" s="5" t="n">
        <v>-27</v>
      </c>
      <c r="D15" s="5" t="n">
        <v>-27</v>
      </c>
    </row>
    <row r="16" spans="1:7">
      <c r="A16" s="4" t="s">
        <v>96</v>
      </c>
      <c r="B16" s="5" t="n">
        <v>-37208</v>
      </c>
      <c r="E16" s="5" t="n">
        <v>-37208</v>
      </c>
    </row>
    <row r="17" spans="1:7">
      <c r="A17" s="4" t="s">
        <v>110</v>
      </c>
      <c r="C17" s="5" t="n">
        <v>21165</v>
      </c>
    </row>
    <row r="18" spans="1:7">
      <c r="A18" s="4" t="s">
        <v>111</v>
      </c>
      <c r="B18" s="5" t="n">
        <v>-301918</v>
      </c>
      <c r="C18" s="7" t="n">
        <v>212</v>
      </c>
      <c r="D18" s="5" t="n">
        <v>11017</v>
      </c>
      <c r="E18" s="5" t="n">
        <v>-313147</v>
      </c>
    </row>
    <row r="19" spans="1:7">
      <c r="A19" s="3" t="s">
        <v>109</v>
      </c>
    </row>
    <row r="20" spans="1:7">
      <c r="A20" s="4" t="s">
        <v>98</v>
      </c>
      <c r="F20" s="7" t="n">
        <v>22</v>
      </c>
      <c r="G20" s="7" t="n">
        <v>741</v>
      </c>
    </row>
    <row r="21" spans="1:7">
      <c r="A21" s="4" t="s">
        <v>117</v>
      </c>
      <c r="F21" s="5" t="n">
        <v>15848</v>
      </c>
      <c r="G21" s="5" t="n">
        <v>39538</v>
      </c>
    </row>
    <row r="22" spans="1:7">
      <c r="A22" s="4" t="s">
        <v>118</v>
      </c>
      <c r="F22" s="7" t="n">
        <v>49935</v>
      </c>
      <c r="G22" s="7" t="n">
        <v>227800</v>
      </c>
    </row>
    <row r="23" spans="1:7">
      <c r="A23" s="3" t="s">
        <v>112</v>
      </c>
    </row>
    <row r="24" spans="1:7">
      <c r="A24" s="4" t="s">
        <v>98</v>
      </c>
      <c r="B24" s="5" t="n">
        <v>-763</v>
      </c>
      <c r="D24" s="5" t="n">
        <v>-763</v>
      </c>
    </row>
    <row r="25" spans="1:7">
      <c r="A25" s="4" t="s">
        <v>119</v>
      </c>
      <c r="C25" s="5" t="n">
        <v>1583</v>
      </c>
    </row>
    <row r="26" spans="1:7">
      <c r="A26" s="4" t="s">
        <v>120</v>
      </c>
      <c r="B26" s="7" t="n">
        <v>0</v>
      </c>
      <c r="C26" s="7" t="n">
        <v>16</v>
      </c>
      <c r="D26" s="5" t="n">
        <v>-16</v>
      </c>
    </row>
    <row r="27" spans="1:7">
      <c r="A27" s="4" t="s">
        <v>113</v>
      </c>
      <c r="B27" s="5" t="n">
        <v>1870</v>
      </c>
      <c r="C27" s="5" t="n">
        <v>1870</v>
      </c>
    </row>
    <row r="28" spans="1:7">
      <c r="A28" s="4" t="s">
        <v>114</v>
      </c>
      <c r="B28" s="7" t="n">
        <v>3020</v>
      </c>
      <c r="C28" s="7" t="n">
        <v>19</v>
      </c>
      <c r="D28" s="5" t="n">
        <v>3001</v>
      </c>
    </row>
    <row r="29" spans="1:7">
      <c r="A29" s="4" t="s">
        <v>121</v>
      </c>
      <c r="C29" s="5" t="n">
        <v>-146</v>
      </c>
    </row>
    <row r="30" spans="1:7">
      <c r="A30" s="4" t="s">
        <v>122</v>
      </c>
      <c r="B30" s="5" t="n">
        <v>-385</v>
      </c>
      <c r="C30" s="7" t="n">
        <v>-1</v>
      </c>
      <c r="D30" s="5" t="n">
        <v>-384</v>
      </c>
    </row>
    <row r="31" spans="1:7">
      <c r="A31" s="4" t="s">
        <v>115</v>
      </c>
      <c r="B31" s="5" t="n">
        <v>7760</v>
      </c>
      <c r="D31" s="5" t="n">
        <v>7760</v>
      </c>
    </row>
    <row r="32" spans="1:7">
      <c r="A32" s="4" t="s">
        <v>96</v>
      </c>
      <c r="B32" s="7" t="n">
        <v>-41022</v>
      </c>
      <c r="E32" s="5" t="n">
        <v>-41022</v>
      </c>
    </row>
    <row r="33" spans="1:7">
      <c r="A33" s="4" t="s">
        <v>117</v>
      </c>
      <c r="B33" s="5" t="n">
        <v>24472</v>
      </c>
      <c r="C33" s="5" t="n">
        <v>24472</v>
      </c>
    </row>
    <row r="34" spans="1:7">
      <c r="A34" s="4" t="s">
        <v>118</v>
      </c>
      <c r="B34" s="7" t="n">
        <v>-371665</v>
      </c>
      <c r="C34" s="7" t="n">
        <v>246</v>
      </c>
      <c r="D34" s="5" t="n">
        <v>20676</v>
      </c>
      <c r="E34" s="5" t="n">
        <v>-392587</v>
      </c>
    </row>
    <row r="35" spans="1:7">
      <c r="A35" s="3" t="s">
        <v>109</v>
      </c>
    </row>
    <row r="36" spans="1:7">
      <c r="A36" s="4" t="s">
        <v>98</v>
      </c>
      <c r="F36" s="7" t="n">
        <v>13</v>
      </c>
      <c r="G36" s="7" t="n">
        <v>421</v>
      </c>
    </row>
    <row r="37" spans="1:7">
      <c r="A37" s="4" t="s">
        <v>123</v>
      </c>
      <c r="F37" s="5" t="n">
        <v>-15848</v>
      </c>
      <c r="G37" s="5" t="n">
        <v>-39538</v>
      </c>
    </row>
    <row r="38" spans="1:7">
      <c r="A38" s="4" t="s">
        <v>124</v>
      </c>
      <c r="F38" s="7" t="n">
        <v>-49948</v>
      </c>
      <c r="G38" s="7" t="n">
        <v>-228221</v>
      </c>
    </row>
    <row r="39" spans="1:7">
      <c r="A39" s="4" t="s">
        <v>125</v>
      </c>
      <c r="F39" s="5" t="n">
        <v>0</v>
      </c>
      <c r="G39" s="5" t="n">
        <v>0</v>
      </c>
    </row>
    <row r="40" spans="1:7">
      <c r="A40" s="4" t="s">
        <v>126</v>
      </c>
      <c r="F40" s="7" t="n">
        <v>0</v>
      </c>
      <c r="G40" s="7" t="n">
        <v>0</v>
      </c>
    </row>
    <row r="41" spans="1:7">
      <c r="A41" s="3" t="s">
        <v>112</v>
      </c>
    </row>
    <row r="42" spans="1:7">
      <c r="A42" s="4" t="s">
        <v>98</v>
      </c>
      <c r="B42" s="7" t="n">
        <v>-434</v>
      </c>
      <c r="D42" s="5" t="n">
        <v>-434</v>
      </c>
    </row>
    <row r="43" spans="1:7">
      <c r="A43" s="4" t="s">
        <v>113</v>
      </c>
      <c r="B43" s="5" t="n">
        <v>740</v>
      </c>
      <c r="C43" s="5" t="n">
        <v>740</v>
      </c>
    </row>
    <row r="44" spans="1:7">
      <c r="A44" s="4" t="s">
        <v>114</v>
      </c>
      <c r="B44" s="7" t="n">
        <v>1668</v>
      </c>
      <c r="C44" s="7" t="n">
        <v>7</v>
      </c>
      <c r="D44" s="5" t="n">
        <v>1661</v>
      </c>
    </row>
    <row r="45" spans="1:7">
      <c r="A45" s="4" t="s">
        <v>121</v>
      </c>
      <c r="C45" s="5" t="n">
        <v>-7</v>
      </c>
    </row>
    <row r="46" spans="1:7">
      <c r="A46" s="4" t="s">
        <v>122</v>
      </c>
      <c r="B46" s="5" t="n">
        <v>-75</v>
      </c>
      <c r="C46" s="7" t="n">
        <v>-1</v>
      </c>
      <c r="D46" s="5" t="n">
        <v>-74</v>
      </c>
    </row>
    <row r="47" spans="1:7">
      <c r="A47" s="4" t="s">
        <v>115</v>
      </c>
      <c r="B47" s="5" t="n">
        <v>23022</v>
      </c>
      <c r="D47" s="5" t="n">
        <v>23022</v>
      </c>
    </row>
    <row r="48" spans="1:7">
      <c r="A48" s="4" t="s">
        <v>127</v>
      </c>
      <c r="C48" s="5" t="n">
        <v>12535</v>
      </c>
    </row>
    <row r="49" spans="1:7">
      <c r="A49" s="4" t="s">
        <v>128</v>
      </c>
      <c r="B49" s="5" t="n">
        <v>264599</v>
      </c>
      <c r="C49" s="7" t="n">
        <v>125</v>
      </c>
      <c r="D49" s="5" t="n">
        <v>264474</v>
      </c>
    </row>
    <row r="50" spans="1:7">
      <c r="A50" s="4" t="s">
        <v>123</v>
      </c>
      <c r="C50" s="5" t="n">
        <v>55386</v>
      </c>
    </row>
    <row r="51" spans="1:7">
      <c r="A51" s="4" t="s">
        <v>124</v>
      </c>
      <c r="B51" s="5" t="n">
        <v>278169</v>
      </c>
      <c r="C51" s="7" t="n">
        <v>554</v>
      </c>
      <c r="D51" s="5" t="n">
        <v>277615</v>
      </c>
    </row>
    <row r="52" spans="1:7">
      <c r="A52" s="4" t="s">
        <v>96</v>
      </c>
      <c r="B52" s="7" t="n">
        <v>-73521</v>
      </c>
      <c r="E52" s="5" t="n">
        <v>-73521</v>
      </c>
    </row>
    <row r="53" spans="1:7">
      <c r="A53" s="4" t="s">
        <v>125</v>
      </c>
      <c r="B53" s="5" t="n">
        <v>93126</v>
      </c>
      <c r="C53" s="5" t="n">
        <v>93126</v>
      </c>
    </row>
    <row r="54" spans="1:7">
      <c r="A54" s="4" t="s">
        <v>126</v>
      </c>
      <c r="B54" s="7" t="n">
        <v>121763</v>
      </c>
      <c r="C54" s="7" t="n">
        <v>931</v>
      </c>
      <c r="D54" s="7" t="n">
        <v>586940</v>
      </c>
      <c r="E54" s="7" t="n">
        <v>-4661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5"/>
  </cols>
  <sheetData>
    <row r="1" spans="1:4">
      <c r="A1" s="1" t="s">
        <v>431</v>
      </c>
      <c r="B1" s="2" t="s">
        <v>1</v>
      </c>
    </row>
    <row r="2" spans="1:4">
      <c r="B2" s="2" t="s">
        <v>2</v>
      </c>
      <c r="C2" s="2" t="s">
        <v>34</v>
      </c>
      <c r="D2" s="2" t="s">
        <v>432</v>
      </c>
    </row>
    <row r="3" spans="1:4">
      <c r="A3" s="3" t="s">
        <v>433</v>
      </c>
    </row>
    <row r="4" spans="1:4">
      <c r="A4" s="4" t="s">
        <v>434</v>
      </c>
      <c r="D4" s="7" t="n">
        <v>25000000</v>
      </c>
    </row>
    <row r="5" spans="1:4">
      <c r="A5" s="4" t="s">
        <v>435</v>
      </c>
      <c r="B5" s="4" t="s">
        <v>436</v>
      </c>
    </row>
    <row r="6" spans="1:4">
      <c r="A6" s="4" t="s">
        <v>437</v>
      </c>
      <c r="B6" s="7" t="n">
        <v>5000000</v>
      </c>
    </row>
    <row r="7" spans="1:4">
      <c r="A7" s="4" t="s">
        <v>438</v>
      </c>
      <c r="B7" s="7" t="n">
        <v>0</v>
      </c>
      <c r="C7" s="7" t="n">
        <v>0</v>
      </c>
    </row>
    <row r="8" spans="1:4">
      <c r="A8" s="4" t="s">
        <v>439</v>
      </c>
    </row>
    <row r="9" spans="1:4">
      <c r="A9" s="3" t="s">
        <v>433</v>
      </c>
    </row>
    <row r="10" spans="1:4">
      <c r="A10" s="4" t="s">
        <v>440</v>
      </c>
      <c r="B10" s="4" t="s">
        <v>441</v>
      </c>
    </row>
    <row r="11" spans="1:4">
      <c r="A11" s="4" t="s">
        <v>442</v>
      </c>
    </row>
    <row r="12" spans="1:4">
      <c r="A12" s="3" t="s">
        <v>433</v>
      </c>
    </row>
    <row r="13" spans="1:4">
      <c r="A13" s="4" t="s">
        <v>440</v>
      </c>
      <c r="B13" s="4" t="s">
        <v>4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3"/>
    <col customWidth="1" max="2" min="2" width="17"/>
    <col customWidth="1" max="3" min="3" width="14"/>
    <col customWidth="1" max="4" min="4" width="14"/>
    <col customWidth="1" max="5" min="5" width="14"/>
  </cols>
  <sheetData>
    <row r="1" spans="1:5">
      <c r="A1" s="1" t="s">
        <v>444</v>
      </c>
      <c r="B1" s="2" t="s">
        <v>1</v>
      </c>
    </row>
    <row r="2" spans="1:5">
      <c r="B2" s="2" t="s">
        <v>2</v>
      </c>
      <c r="C2" s="2" t="s">
        <v>34</v>
      </c>
      <c r="D2" s="2" t="s">
        <v>82</v>
      </c>
      <c r="E2" s="2" t="s">
        <v>445</v>
      </c>
    </row>
    <row r="3" spans="1:5">
      <c r="A3" s="3" t="s">
        <v>446</v>
      </c>
    </row>
    <row r="4" spans="1:5">
      <c r="A4" s="4" t="s">
        <v>447</v>
      </c>
      <c r="B4" s="4" t="s">
        <v>343</v>
      </c>
    </row>
    <row r="5" spans="1:5">
      <c r="A5" s="4" t="s">
        <v>448</v>
      </c>
      <c r="B5" s="4" t="s">
        <v>364</v>
      </c>
    </row>
    <row r="6" spans="1:5">
      <c r="A6" s="4" t="s">
        <v>449</v>
      </c>
      <c r="C6" s="6" t="n">
        <v>3.6</v>
      </c>
      <c r="D6" s="6" t="n">
        <v>2.5</v>
      </c>
    </row>
    <row r="7" spans="1:5">
      <c r="A7" s="4" t="s">
        <v>450</v>
      </c>
      <c r="C7" s="6" t="n">
        <v>1.5</v>
      </c>
    </row>
    <row r="8" spans="1:5">
      <c r="A8" s="4" t="s">
        <v>401</v>
      </c>
    </row>
    <row r="9" spans="1:5">
      <c r="A9" s="3" t="s">
        <v>446</v>
      </c>
    </row>
    <row r="10" spans="1:5">
      <c r="A10" s="4" t="s">
        <v>451</v>
      </c>
      <c r="B10" s="4" t="s">
        <v>452</v>
      </c>
    </row>
    <row r="11" spans="1:5">
      <c r="A11" s="4" t="s">
        <v>397</v>
      </c>
    </row>
    <row r="12" spans="1:5">
      <c r="A12" s="3" t="s">
        <v>446</v>
      </c>
    </row>
    <row r="13" spans="1:5">
      <c r="A13" s="4" t="s">
        <v>451</v>
      </c>
      <c r="B13" s="4" t="s">
        <v>321</v>
      </c>
    </row>
    <row r="14" spans="1:5">
      <c r="A14" s="4" t="s">
        <v>453</v>
      </c>
    </row>
    <row r="15" spans="1:5">
      <c r="A15" s="3" t="s">
        <v>446</v>
      </c>
    </row>
    <row r="16" spans="1:5">
      <c r="A16" s="4" t="s">
        <v>454</v>
      </c>
      <c r="E16" s="6" t="n">
        <v>68.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455</v>
      </c>
      <c r="B1" s="2" t="s">
        <v>1</v>
      </c>
    </row>
    <row r="2" spans="1:2">
      <c r="B2" s="2" t="s">
        <v>310</v>
      </c>
    </row>
    <row r="3" spans="1:2">
      <c r="A3" s="3" t="s">
        <v>175</v>
      </c>
    </row>
    <row r="4" spans="1:2">
      <c r="A4" s="4" t="s">
        <v>456</v>
      </c>
      <c r="B4" s="7" t="n">
        <v>3694</v>
      </c>
    </row>
    <row r="5" spans="1:2">
      <c r="A5" s="3" t="s">
        <v>457</v>
      </c>
    </row>
    <row r="6" spans="1:2">
      <c r="A6" s="4" t="s">
        <v>458</v>
      </c>
      <c r="B6" s="5" t="n">
        <v>614</v>
      </c>
    </row>
    <row r="7" spans="1:2">
      <c r="A7" s="4" t="s">
        <v>459</v>
      </c>
      <c r="B7" s="5" t="n">
        <v>35</v>
      </c>
    </row>
    <row r="8" spans="1:2">
      <c r="A8" s="4" t="s">
        <v>460</v>
      </c>
      <c r="B8" s="7" t="n">
        <v>6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461</v>
      </c>
      <c r="B1" s="2" t="s">
        <v>2</v>
      </c>
      <c r="C1" s="2" t="s">
        <v>373</v>
      </c>
      <c r="D1" s="2" t="s">
        <v>34</v>
      </c>
    </row>
    <row r="2" spans="1:4">
      <c r="A2" s="3" t="s">
        <v>462</v>
      </c>
    </row>
    <row r="3" spans="1:4">
      <c r="A3" s="4" t="s">
        <v>45</v>
      </c>
      <c r="B3" s="7" t="n">
        <v>8504</v>
      </c>
      <c r="C3" s="7" t="n">
        <v>10100</v>
      </c>
      <c r="D3" s="7" t="n">
        <v>0</v>
      </c>
    </row>
    <row r="4" spans="1:4">
      <c r="A4" s="4" t="s">
        <v>463</v>
      </c>
      <c r="B4" s="5" t="n">
        <v>4262</v>
      </c>
      <c r="D4" s="5" t="n">
        <v>0</v>
      </c>
    </row>
    <row r="5" spans="1:4">
      <c r="A5" s="4" t="s">
        <v>57</v>
      </c>
      <c r="B5" s="5" t="n">
        <v>6055</v>
      </c>
      <c r="D5" s="5" t="n">
        <v>0</v>
      </c>
    </row>
    <row r="6" spans="1:4">
      <c r="A6" s="4" t="s">
        <v>464</v>
      </c>
      <c r="B6" s="7" t="n">
        <v>10317</v>
      </c>
      <c r="C6" s="7" t="n">
        <v>12300</v>
      </c>
    </row>
    <row r="7" spans="1:4">
      <c r="A7" s="4" t="s">
        <v>465</v>
      </c>
      <c r="B7" s="4" t="s">
        <v>466</v>
      </c>
    </row>
    <row r="8" spans="1:4">
      <c r="A8" s="4" t="s">
        <v>467</v>
      </c>
      <c r="B8" s="4" t="s">
        <v>468</v>
      </c>
    </row>
    <row r="9" spans="1:4">
      <c r="A9" s="3" t="s">
        <v>469</v>
      </c>
    </row>
    <row r="10" spans="1:4">
      <c r="A10" s="4" t="s">
        <v>470</v>
      </c>
      <c r="B10" s="7" t="n">
        <v>24534</v>
      </c>
      <c r="D10" s="5" t="n">
        <v>19482</v>
      </c>
    </row>
    <row r="11" spans="1:4">
      <c r="A11" s="4" t="s">
        <v>471</v>
      </c>
      <c r="B11" s="5" t="n">
        <v>-13186</v>
      </c>
      <c r="D11" s="5" t="n">
        <v>-8728</v>
      </c>
    </row>
    <row r="12" spans="1:4">
      <c r="A12" s="4" t="s">
        <v>42</v>
      </c>
      <c r="B12" s="5" t="n">
        <v>11348</v>
      </c>
      <c r="D12" s="5" t="n">
        <v>10754</v>
      </c>
    </row>
    <row r="13" spans="1:4">
      <c r="A13" s="4" t="s">
        <v>54</v>
      </c>
      <c r="B13" s="5" t="n">
        <v>14</v>
      </c>
    </row>
    <row r="14" spans="1:4">
      <c r="A14" s="4" t="s">
        <v>59</v>
      </c>
      <c r="B14" s="5" t="n">
        <v>39</v>
      </c>
    </row>
    <row r="15" spans="1:4">
      <c r="A15" s="4" t="s">
        <v>472</v>
      </c>
      <c r="B15" s="5" t="n">
        <v>53</v>
      </c>
    </row>
    <row r="16" spans="1:4">
      <c r="A16" s="4" t="s">
        <v>429</v>
      </c>
    </row>
    <row r="17" spans="1:4">
      <c r="A17" s="3" t="s">
        <v>469</v>
      </c>
    </row>
    <row r="18" spans="1:4">
      <c r="A18" s="4" t="s">
        <v>470</v>
      </c>
      <c r="B18" s="5" t="n">
        <v>1854</v>
      </c>
      <c r="D18" s="7" t="n">
        <v>1839</v>
      </c>
    </row>
    <row r="19" spans="1:4">
      <c r="A19" s="4" t="s">
        <v>471</v>
      </c>
      <c r="B19" s="5" t="n">
        <v>-1004</v>
      </c>
    </row>
    <row r="20" spans="1:4">
      <c r="A20" s="4" t="s">
        <v>42</v>
      </c>
      <c r="B20" s="7" t="n">
        <v>8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73</v>
      </c>
      <c r="B1" s="2" t="s">
        <v>1</v>
      </c>
    </row>
    <row r="2" spans="1:4">
      <c r="B2" s="2" t="s">
        <v>2</v>
      </c>
      <c r="C2" s="2" t="s">
        <v>34</v>
      </c>
      <c r="D2" s="2" t="s">
        <v>82</v>
      </c>
    </row>
    <row r="3" spans="1:4">
      <c r="A3" s="3" t="s">
        <v>474</v>
      </c>
    </row>
    <row r="4" spans="1:4">
      <c r="A4" s="4" t="s">
        <v>475</v>
      </c>
      <c r="B4" s="7" t="n">
        <v>4313</v>
      </c>
    </row>
    <row r="5" spans="1:4">
      <c r="A5" s="4" t="s">
        <v>476</v>
      </c>
      <c r="B5" s="5" t="n">
        <v>35</v>
      </c>
    </row>
    <row r="6" spans="1:4">
      <c r="A6" s="4" t="s">
        <v>477</v>
      </c>
      <c r="B6" s="5" t="n">
        <v>1443</v>
      </c>
      <c r="C6" s="7" t="n">
        <v>306</v>
      </c>
      <c r="D6" s="7" t="n">
        <v>47</v>
      </c>
    </row>
    <row r="7" spans="1:4">
      <c r="A7" s="3" t="s">
        <v>478</v>
      </c>
    </row>
    <row r="8" spans="1:4">
      <c r="A8" s="4" t="s">
        <v>462</v>
      </c>
      <c r="B8" s="5" t="n">
        <v>1525</v>
      </c>
    </row>
    <row r="9" spans="1:4">
      <c r="A9" s="4" t="s">
        <v>469</v>
      </c>
      <c r="B9" s="7" t="n">
        <v>1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73</v>
      </c>
    </row>
    <row r="2" spans="1:3">
      <c r="A2" s="3" t="s">
        <v>175</v>
      </c>
    </row>
    <row r="3" spans="1:3">
      <c r="A3" s="5" t="n">
        <v>2019</v>
      </c>
      <c r="B3" s="7" t="n">
        <v>4429</v>
      </c>
    </row>
    <row r="4" spans="1:3">
      <c r="A4" s="5" t="n">
        <v>2020</v>
      </c>
      <c r="B4" s="5" t="n">
        <v>3736</v>
      </c>
    </row>
    <row r="5" spans="1:3">
      <c r="A5" s="5" t="n">
        <v>2021</v>
      </c>
      <c r="B5" s="5" t="n">
        <v>1747</v>
      </c>
    </row>
    <row r="6" spans="1:3">
      <c r="A6" s="5" t="n">
        <v>2022</v>
      </c>
      <c r="B6" s="5" t="n">
        <v>465</v>
      </c>
    </row>
    <row r="7" spans="1:3">
      <c r="A7" s="5" t="n">
        <v>2023</v>
      </c>
      <c r="B7" s="5" t="n">
        <v>301</v>
      </c>
    </row>
    <row r="8" spans="1:3">
      <c r="A8" s="4" t="s">
        <v>480</v>
      </c>
      <c r="B8" s="5" t="n">
        <v>1052</v>
      </c>
    </row>
    <row r="9" spans="1:3">
      <c r="A9" s="4" t="s">
        <v>481</v>
      </c>
      <c r="B9" s="5" t="n">
        <v>11730</v>
      </c>
    </row>
    <row r="10" spans="1:3">
      <c r="A10" s="4" t="s">
        <v>482</v>
      </c>
      <c r="B10" s="5" t="n">
        <v>-1413</v>
      </c>
    </row>
    <row r="11" spans="1:3">
      <c r="A11" s="4" t="s">
        <v>464</v>
      </c>
      <c r="B11" s="7" t="n">
        <v>10317</v>
      </c>
      <c r="C11" s="7" t="n">
        <v>12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 customWidth="1" max="5" min="5" width="20"/>
    <col customWidth="1" max="6" min="6" width="30"/>
  </cols>
  <sheetData>
    <row r="1" spans="1:6">
      <c r="A1" s="1" t="s">
        <v>483</v>
      </c>
      <c r="B1" s="2" t="s">
        <v>484</v>
      </c>
      <c r="C1" s="2" t="s">
        <v>485</v>
      </c>
      <c r="D1" s="2" t="s">
        <v>486</v>
      </c>
      <c r="E1" s="2" t="s">
        <v>487</v>
      </c>
      <c r="F1" s="2" t="s">
        <v>488</v>
      </c>
    </row>
    <row r="2" spans="1:6">
      <c r="A2" s="3" t="s">
        <v>489</v>
      </c>
    </row>
    <row r="3" spans="1:6">
      <c r="A3" s="4" t="s">
        <v>490</v>
      </c>
      <c r="C3" s="5" t="n">
        <v>1</v>
      </c>
    </row>
    <row r="4" spans="1:6">
      <c r="A4" s="4" t="s">
        <v>286</v>
      </c>
      <c r="B4" s="5" t="n">
        <v>500000000</v>
      </c>
      <c r="E4" s="5" t="n">
        <v>500000000</v>
      </c>
      <c r="F4" s="5" t="n">
        <v>93855000</v>
      </c>
    </row>
    <row r="5" spans="1:6">
      <c r="A5" s="4" t="s">
        <v>287</v>
      </c>
      <c r="B5" s="5" t="n">
        <v>10000000</v>
      </c>
    </row>
    <row r="6" spans="1:6">
      <c r="A6" s="4" t="s">
        <v>491</v>
      </c>
      <c r="E6" s="5" t="n">
        <v>0</v>
      </c>
    </row>
    <row r="7" spans="1:6">
      <c r="A7" s="4" t="s">
        <v>492</v>
      </c>
      <c r="E7" s="5" t="n">
        <v>0</v>
      </c>
    </row>
    <row r="8" spans="1:6">
      <c r="A8" s="4" t="s">
        <v>67</v>
      </c>
    </row>
    <row r="9" spans="1:6">
      <c r="A9" s="3" t="s">
        <v>489</v>
      </c>
    </row>
    <row r="10" spans="1:6">
      <c r="A10" s="4" t="s">
        <v>293</v>
      </c>
      <c r="C10" s="5" t="n">
        <v>15847500</v>
      </c>
      <c r="D10" s="5" t="n">
        <v>15847500</v>
      </c>
    </row>
    <row r="11" spans="1:6">
      <c r="A11" s="4" t="s">
        <v>493</v>
      </c>
      <c r="C11" s="8" t="n">
        <v>0.01</v>
      </c>
      <c r="F11" s="8" t="n">
        <v>0.01</v>
      </c>
    </row>
    <row r="12" spans="1:6">
      <c r="A12" s="4" t="s">
        <v>77</v>
      </c>
      <c r="F12" s="5" t="n">
        <v>15848000</v>
      </c>
    </row>
    <row r="13" spans="1:6">
      <c r="A13" s="4" t="s">
        <v>69</v>
      </c>
    </row>
    <row r="14" spans="1:6">
      <c r="A14" s="3" t="s">
        <v>489</v>
      </c>
    </row>
    <row r="15" spans="1:6">
      <c r="A15" s="4" t="s">
        <v>293</v>
      </c>
      <c r="C15" s="5" t="n">
        <v>39538354</v>
      </c>
    </row>
    <row r="16" spans="1:6">
      <c r="A16" s="4" t="s">
        <v>493</v>
      </c>
      <c r="C16" s="8" t="n">
        <v>0.01</v>
      </c>
      <c r="F16" s="8" t="n">
        <v>0.01</v>
      </c>
    </row>
    <row r="17" spans="1:6">
      <c r="A17" s="4" t="s">
        <v>77</v>
      </c>
      <c r="C17" s="5" t="n">
        <v>42000000</v>
      </c>
      <c r="F17" s="5" t="n">
        <v>42000000</v>
      </c>
    </row>
    <row r="18" spans="1:6">
      <c r="A18" s="4" t="s">
        <v>104</v>
      </c>
    </row>
    <row r="19" spans="1:6">
      <c r="A19" s="3" t="s">
        <v>489</v>
      </c>
    </row>
    <row r="20" spans="1:6">
      <c r="A20" s="4" t="s">
        <v>291</v>
      </c>
      <c r="E20" s="5" t="n">
        <v>55386000</v>
      </c>
    </row>
    <row r="21" spans="1:6">
      <c r="A21" s="4" t="s">
        <v>292</v>
      </c>
    </row>
    <row r="22" spans="1:6">
      <c r="A22" s="3" t="s">
        <v>489</v>
      </c>
    </row>
    <row r="23" spans="1:6">
      <c r="A23" s="4" t="s">
        <v>293</v>
      </c>
      <c r="B23" s="5" t="n">
        <v>12535000</v>
      </c>
    </row>
    <row r="24" spans="1:6">
      <c r="A24" s="4" t="s">
        <v>291</v>
      </c>
      <c r="B24" s="5" t="n">
        <v>553858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94</v>
      </c>
      <c r="B1" s="2" t="s">
        <v>1</v>
      </c>
    </row>
    <row r="2" spans="1:4">
      <c r="B2" s="2" t="s">
        <v>2</v>
      </c>
      <c r="C2" s="2" t="s">
        <v>34</v>
      </c>
      <c r="D2" s="2" t="s">
        <v>82</v>
      </c>
    </row>
    <row r="3" spans="1:4">
      <c r="A3" s="3" t="s">
        <v>398</v>
      </c>
    </row>
    <row r="4" spans="1:4">
      <c r="A4" s="4" t="s">
        <v>495</v>
      </c>
      <c r="B4" s="6" t="n">
        <v>47.9</v>
      </c>
    </row>
    <row r="5" spans="1:4">
      <c r="A5" s="4" t="s">
        <v>496</v>
      </c>
      <c r="B5" s="5" t="n">
        <v>19200000</v>
      </c>
    </row>
    <row r="6" spans="1:4">
      <c r="A6" s="4" t="s">
        <v>497</v>
      </c>
    </row>
    <row r="7" spans="1:4">
      <c r="A7" s="3" t="s">
        <v>398</v>
      </c>
    </row>
    <row r="8" spans="1:4">
      <c r="A8" s="4" t="s">
        <v>498</v>
      </c>
      <c r="B8" s="4" t="s">
        <v>499</v>
      </c>
    </row>
    <row r="9" spans="1:4">
      <c r="A9" s="4" t="s">
        <v>500</v>
      </c>
      <c r="B9" s="5" t="n">
        <v>10908158</v>
      </c>
    </row>
    <row r="10" spans="1:4">
      <c r="A10" s="4" t="s">
        <v>501</v>
      </c>
    </row>
    <row r="11" spans="1:4">
      <c r="A11" s="3" t="s">
        <v>398</v>
      </c>
    </row>
    <row r="12" spans="1:4">
      <c r="A12" s="4" t="s">
        <v>502</v>
      </c>
      <c r="B12" s="4" t="s">
        <v>503</v>
      </c>
    </row>
    <row r="13" spans="1:4">
      <c r="A13" s="4" t="s">
        <v>504</v>
      </c>
      <c r="B13" s="4" t="s">
        <v>364</v>
      </c>
    </row>
    <row r="14" spans="1:4">
      <c r="A14" s="4" t="s">
        <v>505</v>
      </c>
      <c r="B14" s="8" t="n">
        <v>6.84</v>
      </c>
      <c r="C14" s="8" t="n">
        <v>2.48</v>
      </c>
      <c r="D14" s="8" t="n">
        <v>2.03</v>
      </c>
    </row>
    <row r="15" spans="1:4">
      <c r="A15" s="4" t="s">
        <v>506</v>
      </c>
    </row>
    <row r="16" spans="1:4">
      <c r="A16" s="3" t="s">
        <v>398</v>
      </c>
    </row>
    <row r="17" spans="1:4">
      <c r="A17" s="4" t="s">
        <v>507</v>
      </c>
      <c r="B17" s="4" t="s">
        <v>364</v>
      </c>
    </row>
    <row r="18" spans="1:4">
      <c r="A18" s="4" t="s">
        <v>508</v>
      </c>
    </row>
    <row r="19" spans="1:4">
      <c r="A19" s="3" t="s">
        <v>398</v>
      </c>
    </row>
    <row r="20" spans="1:4">
      <c r="A20" s="4" t="s">
        <v>507</v>
      </c>
      <c r="B20" s="4" t="s">
        <v>319</v>
      </c>
    </row>
    <row r="21" spans="1:4">
      <c r="A21" s="4" t="s">
        <v>509</v>
      </c>
    </row>
    <row r="22" spans="1:4">
      <c r="A22" s="3" t="s">
        <v>398</v>
      </c>
    </row>
    <row r="23" spans="1:4">
      <c r="A23" s="4" t="s">
        <v>510</v>
      </c>
      <c r="B23" s="5" t="n">
        <v>9900000</v>
      </c>
    </row>
    <row r="24" spans="1:4">
      <c r="A24" s="4" t="s">
        <v>511</v>
      </c>
    </row>
    <row r="25" spans="1:4">
      <c r="A25" s="3" t="s">
        <v>398</v>
      </c>
    </row>
    <row r="26" spans="1:4">
      <c r="A26" s="4" t="s">
        <v>504</v>
      </c>
      <c r="B26" s="4" t="s">
        <v>400</v>
      </c>
    </row>
    <row r="27" spans="1:4">
      <c r="A27" s="4" t="s">
        <v>512</v>
      </c>
      <c r="B27" s="6" t="n">
        <v>3.4</v>
      </c>
    </row>
    <row r="28" spans="1:4">
      <c r="A28" s="4" t="s">
        <v>513</v>
      </c>
    </row>
    <row r="29" spans="1:4">
      <c r="A29" s="3" t="s">
        <v>398</v>
      </c>
    </row>
    <row r="30" spans="1:4">
      <c r="A30" s="4" t="s">
        <v>504</v>
      </c>
      <c r="B30" s="4" t="s">
        <v>514</v>
      </c>
    </row>
    <row r="31" spans="1:4">
      <c r="A31" s="4" t="s">
        <v>512</v>
      </c>
      <c r="B31" s="6" t="n">
        <v>15.7</v>
      </c>
    </row>
    <row r="32" spans="1:4">
      <c r="A32" s="4" t="s">
        <v>515</v>
      </c>
    </row>
    <row r="33" spans="1:4">
      <c r="A33" s="3" t="s">
        <v>398</v>
      </c>
    </row>
    <row r="34" spans="1:4">
      <c r="A34" s="4" t="s">
        <v>507</v>
      </c>
      <c r="B34" s="4" t="s">
        <v>400</v>
      </c>
    </row>
    <row r="35" spans="1:4">
      <c r="A35" s="4" t="s">
        <v>516</v>
      </c>
    </row>
    <row r="36" spans="1:4">
      <c r="A36" s="3" t="s">
        <v>398</v>
      </c>
    </row>
    <row r="37" spans="1:4">
      <c r="A37" s="4" t="s">
        <v>507</v>
      </c>
      <c r="B37" s="4" t="s">
        <v>319</v>
      </c>
    </row>
    <row r="38" spans="1:4">
      <c r="A38" s="4" t="s">
        <v>517</v>
      </c>
    </row>
    <row r="39" spans="1:4">
      <c r="A39" s="3" t="s">
        <v>398</v>
      </c>
    </row>
    <row r="40" spans="1:4">
      <c r="A40" s="4" t="s">
        <v>510</v>
      </c>
      <c r="B40" s="5" t="n">
        <v>4000000</v>
      </c>
    </row>
    <row r="41" spans="1:4">
      <c r="A41" s="4" t="s">
        <v>498</v>
      </c>
      <c r="B41" s="4" t="s">
        <v>518</v>
      </c>
    </row>
    <row r="42" spans="1:4">
      <c r="A42" s="4" t="s">
        <v>519</v>
      </c>
      <c r="B42" s="5" t="n">
        <v>8000000</v>
      </c>
    </row>
    <row r="43" spans="1:4">
      <c r="A43" s="4" t="s">
        <v>504</v>
      </c>
      <c r="B43" s="4" t="s">
        <v>52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4</v>
      </c>
      <c r="D2" s="2" t="s">
        <v>82</v>
      </c>
    </row>
    <row r="3" spans="1:4">
      <c r="A3" s="3" t="s">
        <v>522</v>
      </c>
    </row>
    <row r="4" spans="1:4">
      <c r="A4" s="4" t="s">
        <v>252</v>
      </c>
      <c r="B4" s="7" t="n">
        <v>22875</v>
      </c>
      <c r="C4" s="7" t="n">
        <v>7760</v>
      </c>
      <c r="D4" s="7" t="n">
        <v>2532</v>
      </c>
    </row>
    <row r="5" spans="1:4">
      <c r="A5" s="4" t="s">
        <v>85</v>
      </c>
    </row>
    <row r="6" spans="1:4">
      <c r="A6" s="3" t="s">
        <v>522</v>
      </c>
    </row>
    <row r="7" spans="1:4">
      <c r="A7" s="4" t="s">
        <v>252</v>
      </c>
      <c r="B7" s="5" t="n">
        <v>1707</v>
      </c>
      <c r="C7" s="5" t="n">
        <v>281</v>
      </c>
      <c r="D7" s="5" t="n">
        <v>223</v>
      </c>
    </row>
    <row r="8" spans="1:4">
      <c r="A8" s="4" t="s">
        <v>88</v>
      </c>
    </row>
    <row r="9" spans="1:4">
      <c r="A9" s="3" t="s">
        <v>522</v>
      </c>
    </row>
    <row r="10" spans="1:4">
      <c r="A10" s="4" t="s">
        <v>252</v>
      </c>
      <c r="B10" s="5" t="n">
        <v>6911</v>
      </c>
      <c r="C10" s="5" t="n">
        <v>1579</v>
      </c>
      <c r="D10" s="5" t="n">
        <v>969</v>
      </c>
    </row>
    <row r="11" spans="1:4">
      <c r="A11" s="4" t="s">
        <v>89</v>
      </c>
    </row>
    <row r="12" spans="1:4">
      <c r="A12" s="3" t="s">
        <v>522</v>
      </c>
    </row>
    <row r="13" spans="1:4">
      <c r="A13" s="4" t="s">
        <v>252</v>
      </c>
      <c r="B13" s="5" t="n">
        <v>5804</v>
      </c>
      <c r="C13" s="5" t="n">
        <v>1782</v>
      </c>
      <c r="D13" s="5" t="n">
        <v>602</v>
      </c>
    </row>
    <row r="14" spans="1:4">
      <c r="A14" s="4" t="s">
        <v>90</v>
      </c>
    </row>
    <row r="15" spans="1:4">
      <c r="A15" s="3" t="s">
        <v>522</v>
      </c>
    </row>
    <row r="16" spans="1:4">
      <c r="A16" s="4" t="s">
        <v>252</v>
      </c>
      <c r="B16" s="7" t="n">
        <v>8453</v>
      </c>
      <c r="C16" s="7" t="n">
        <v>4118</v>
      </c>
      <c r="D16" s="7" t="n">
        <v>73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25"/>
  </cols>
  <sheetData>
    <row r="1" spans="1:5">
      <c r="A1" s="1" t="s">
        <v>523</v>
      </c>
      <c r="B1" s="2" t="s">
        <v>1</v>
      </c>
    </row>
    <row r="2" spans="1:5">
      <c r="B2" s="2" t="s">
        <v>2</v>
      </c>
      <c r="C2" s="2" t="s">
        <v>34</v>
      </c>
      <c r="D2" s="2" t="s">
        <v>82</v>
      </c>
      <c r="E2" s="2" t="s">
        <v>524</v>
      </c>
    </row>
    <row r="3" spans="1:5">
      <c r="A3" s="3" t="s">
        <v>525</v>
      </c>
    </row>
    <row r="4" spans="1:5">
      <c r="A4" s="4" t="s">
        <v>526</v>
      </c>
      <c r="B4" s="5" t="n">
        <v>14573</v>
      </c>
      <c r="C4" s="5" t="n">
        <v>9336</v>
      </c>
      <c r="D4" s="5" t="n">
        <v>7616</v>
      </c>
    </row>
    <row r="5" spans="1:5">
      <c r="A5" s="4" t="s">
        <v>527</v>
      </c>
      <c r="B5" s="5" t="n">
        <v>6108</v>
      </c>
      <c r="C5" s="5" t="n">
        <v>9022</v>
      </c>
      <c r="D5" s="5" t="n">
        <v>2800</v>
      </c>
    </row>
    <row r="6" spans="1:5">
      <c r="A6" s="4" t="s">
        <v>528</v>
      </c>
      <c r="B6" s="5" t="n">
        <v>-740</v>
      </c>
      <c r="C6" s="5" t="n">
        <v>-1870</v>
      </c>
      <c r="D6" s="5" t="n">
        <v>-495</v>
      </c>
    </row>
    <row r="7" spans="1:5">
      <c r="A7" s="4" t="s">
        <v>529</v>
      </c>
      <c r="B7" s="5" t="n">
        <v>-722</v>
      </c>
      <c r="C7" s="5" t="n">
        <v>-1915</v>
      </c>
      <c r="D7" s="5" t="n">
        <v>-585</v>
      </c>
    </row>
    <row r="8" spans="1:5">
      <c r="A8" s="4" t="s">
        <v>530</v>
      </c>
      <c r="B8" s="5" t="n">
        <v>19219</v>
      </c>
      <c r="C8" s="5" t="n">
        <v>14573</v>
      </c>
      <c r="D8" s="5" t="n">
        <v>9336</v>
      </c>
      <c r="E8" s="5" t="n">
        <v>7616</v>
      </c>
    </row>
    <row r="9" spans="1:5">
      <c r="A9" s="4" t="s">
        <v>531</v>
      </c>
      <c r="B9" s="5" t="n">
        <v>6758</v>
      </c>
    </row>
    <row r="10" spans="1:5">
      <c r="A10" s="3" t="s">
        <v>532</v>
      </c>
    </row>
    <row r="11" spans="1:5">
      <c r="A11" s="4" t="s">
        <v>533</v>
      </c>
      <c r="B11" s="8" t="n">
        <v>4.38</v>
      </c>
      <c r="C11" s="8" t="n">
        <v>2.77</v>
      </c>
      <c r="D11" s="8" t="n">
        <v>2.15</v>
      </c>
    </row>
    <row r="12" spans="1:5">
      <c r="A12" s="4" t="s">
        <v>534</v>
      </c>
      <c r="B12" s="10" t="n">
        <v>15.17</v>
      </c>
      <c r="C12" s="10" t="n">
        <v>5.22</v>
      </c>
      <c r="D12" s="10" t="n">
        <v>4.15</v>
      </c>
    </row>
    <row r="13" spans="1:5">
      <c r="A13" s="4" t="s">
        <v>535</v>
      </c>
      <c r="B13" s="10" t="n">
        <v>2.26</v>
      </c>
      <c r="C13" s="10" t="n">
        <v>1.62</v>
      </c>
      <c r="D13" s="5" t="n">
        <v>1</v>
      </c>
    </row>
    <row r="14" spans="1:5">
      <c r="A14" s="4" t="s">
        <v>536</v>
      </c>
      <c r="B14" s="10" t="n">
        <v>7.23</v>
      </c>
      <c r="C14" s="10" t="n">
        <v>3.21</v>
      </c>
      <c r="D14" s="10" t="n">
        <v>2.84</v>
      </c>
    </row>
    <row r="15" spans="1:5">
      <c r="A15" s="4" t="s">
        <v>537</v>
      </c>
      <c r="B15" s="10" t="n">
        <v>7.78</v>
      </c>
      <c r="C15" s="8" t="n">
        <v>4.38</v>
      </c>
      <c r="D15" s="8" t="n">
        <v>2.77</v>
      </c>
      <c r="E15" s="8" t="n">
        <v>2.15</v>
      </c>
    </row>
    <row r="16" spans="1:5">
      <c r="A16" s="4" t="s">
        <v>538</v>
      </c>
      <c r="B16" s="8" t="n">
        <v>3.75</v>
      </c>
    </row>
    <row r="17" spans="1:5">
      <c r="A17" s="4" t="s">
        <v>539</v>
      </c>
      <c r="B17" s="4" t="s">
        <v>540</v>
      </c>
      <c r="C17" s="4" t="s">
        <v>541</v>
      </c>
      <c r="D17" s="4" t="s">
        <v>542</v>
      </c>
      <c r="E17" s="4" t="s">
        <v>543</v>
      </c>
    </row>
    <row r="18" spans="1:5">
      <c r="A18" s="4" t="s">
        <v>544</v>
      </c>
      <c r="B18" s="4" t="s">
        <v>545</v>
      </c>
    </row>
    <row r="19" spans="1:5">
      <c r="A19" s="4" t="s">
        <v>546</v>
      </c>
      <c r="B19" s="7" t="n">
        <v>77020</v>
      </c>
      <c r="C19" s="7" t="n">
        <v>15374</v>
      </c>
      <c r="D19" s="7" t="n">
        <v>17237</v>
      </c>
    </row>
    <row r="20" spans="1:5">
      <c r="A20" s="4" t="s">
        <v>547</v>
      </c>
      <c r="B20" s="5" t="n">
        <v>9902</v>
      </c>
      <c r="C20" s="5" t="n">
        <v>7667</v>
      </c>
      <c r="D20" s="5" t="n">
        <v>1567</v>
      </c>
    </row>
    <row r="21" spans="1:5">
      <c r="A21" s="4" t="s">
        <v>548</v>
      </c>
      <c r="B21" s="5" t="n">
        <v>277114</v>
      </c>
      <c r="C21" s="7" t="n">
        <v>77020</v>
      </c>
      <c r="D21" s="7" t="n">
        <v>15374</v>
      </c>
      <c r="E21" s="7" t="n">
        <v>17237</v>
      </c>
    </row>
    <row r="22" spans="1:5">
      <c r="A22" s="4" t="s">
        <v>549</v>
      </c>
      <c r="B22" s="7" t="n">
        <v>124629</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4</v>
      </c>
      <c r="D2" s="2" t="s">
        <v>82</v>
      </c>
    </row>
    <row r="3" spans="1:4">
      <c r="A3" s="3" t="s">
        <v>130</v>
      </c>
    </row>
    <row r="4" spans="1:4">
      <c r="A4" s="4" t="s">
        <v>96</v>
      </c>
      <c r="B4" s="7" t="n">
        <v>-73521</v>
      </c>
      <c r="C4" s="7" t="n">
        <v>-41022</v>
      </c>
      <c r="D4" s="7" t="n">
        <v>-37208</v>
      </c>
    </row>
    <row r="5" spans="1:4">
      <c r="A5" s="3" t="s">
        <v>131</v>
      </c>
    </row>
    <row r="6" spans="1:4">
      <c r="A6" s="4" t="s">
        <v>132</v>
      </c>
      <c r="B6" s="5" t="n">
        <v>6192</v>
      </c>
      <c r="C6" s="5" t="n">
        <v>4692</v>
      </c>
      <c r="D6" s="5" t="n">
        <v>3060</v>
      </c>
    </row>
    <row r="7" spans="1:4">
      <c r="A7" s="4" t="s">
        <v>115</v>
      </c>
      <c r="B7" s="5" t="n">
        <v>22875</v>
      </c>
      <c r="C7" s="5" t="n">
        <v>7760</v>
      </c>
      <c r="D7" s="5" t="n">
        <v>2532</v>
      </c>
    </row>
    <row r="8" spans="1:4">
      <c r="A8" s="4" t="s">
        <v>133</v>
      </c>
      <c r="B8" s="5" t="n">
        <v>533</v>
      </c>
      <c r="C8" s="5" t="n">
        <v>-748</v>
      </c>
      <c r="D8" s="5" t="n">
        <v>953</v>
      </c>
    </row>
    <row r="9" spans="1:4">
      <c r="A9" s="3" t="s">
        <v>134</v>
      </c>
    </row>
    <row r="10" spans="1:4">
      <c r="A10" s="4" t="s">
        <v>135</v>
      </c>
      <c r="B10" s="5" t="n">
        <v>-17408</v>
      </c>
      <c r="C10" s="5" t="n">
        <v>-14769</v>
      </c>
      <c r="D10" s="5" t="n">
        <v>-13560</v>
      </c>
    </row>
    <row r="11" spans="1:4">
      <c r="A11" s="4" t="s">
        <v>40</v>
      </c>
      <c r="B11" s="5" t="n">
        <v>-6105</v>
      </c>
      <c r="C11" s="5" t="n">
        <v>-8345</v>
      </c>
      <c r="D11" s="5" t="n">
        <v>-605</v>
      </c>
    </row>
    <row r="12" spans="1:4">
      <c r="A12" s="4" t="s">
        <v>39</v>
      </c>
      <c r="B12" s="5" t="n">
        <v>-9258</v>
      </c>
      <c r="C12" s="5" t="n">
        <v>-20058</v>
      </c>
      <c r="D12" s="5" t="n">
        <v>-9777</v>
      </c>
    </row>
    <row r="13" spans="1:4">
      <c r="A13" s="4" t="s">
        <v>46</v>
      </c>
      <c r="B13" s="5" t="n">
        <v>-1876</v>
      </c>
      <c r="C13" s="5" t="n">
        <v>-3267</v>
      </c>
      <c r="D13" s="5" t="n">
        <v>-1856</v>
      </c>
    </row>
    <row r="14" spans="1:4">
      <c r="A14" s="4" t="s">
        <v>136</v>
      </c>
      <c r="B14" s="5" t="n">
        <v>294</v>
      </c>
      <c r="C14" s="5" t="n">
        <v>1922</v>
      </c>
      <c r="D14" s="5" t="n">
        <v>825</v>
      </c>
    </row>
    <row r="15" spans="1:4">
      <c r="A15" s="4" t="s">
        <v>51</v>
      </c>
      <c r="B15" s="5" t="n">
        <v>11112</v>
      </c>
      <c r="C15" s="5" t="n">
        <v>4298</v>
      </c>
      <c r="D15" s="5" t="n">
        <v>10957</v>
      </c>
    </row>
    <row r="16" spans="1:4">
      <c r="A16" s="4" t="s">
        <v>52</v>
      </c>
      <c r="B16" s="5" t="n">
        <v>64085</v>
      </c>
      <c r="C16" s="5" t="n">
        <v>63404</v>
      </c>
      <c r="D16" s="5" t="n">
        <v>44228</v>
      </c>
    </row>
    <row r="17" spans="1:4">
      <c r="A17" s="4" t="s">
        <v>54</v>
      </c>
      <c r="B17" s="5" t="n">
        <v>408</v>
      </c>
      <c r="C17" s="5" t="n">
        <v>421</v>
      </c>
      <c r="D17" s="5" t="n">
        <v>-1749</v>
      </c>
    </row>
    <row r="18" spans="1:4">
      <c r="A18" s="4" t="s">
        <v>59</v>
      </c>
      <c r="B18" s="5" t="n">
        <v>110</v>
      </c>
      <c r="C18" s="5" t="n">
        <v>-554</v>
      </c>
      <c r="D18" s="5" t="n">
        <v>-585</v>
      </c>
    </row>
    <row r="19" spans="1:4">
      <c r="A19" s="4" t="s">
        <v>137</v>
      </c>
      <c r="B19" s="5" t="n">
        <v>-2559</v>
      </c>
      <c r="C19" s="5" t="n">
        <v>-6266</v>
      </c>
      <c r="D19" s="5" t="n">
        <v>-2785</v>
      </c>
    </row>
    <row r="20" spans="1:4">
      <c r="A20" s="3" t="s">
        <v>138</v>
      </c>
    </row>
    <row r="21" spans="1:4">
      <c r="A21" s="4" t="s">
        <v>139</v>
      </c>
      <c r="B21" s="5" t="n">
        <v>-5733</v>
      </c>
      <c r="C21" s="5" t="n">
        <v>-2755</v>
      </c>
      <c r="D21" s="5" t="n">
        <v>-5776</v>
      </c>
    </row>
    <row r="22" spans="1:4">
      <c r="A22" s="4" t="s">
        <v>140</v>
      </c>
      <c r="B22" s="5" t="n">
        <v>-117488</v>
      </c>
      <c r="C22" s="5" t="n">
        <v>0</v>
      </c>
      <c r="D22" s="5" t="n">
        <v>0</v>
      </c>
    </row>
    <row r="23" spans="1:4">
      <c r="A23" s="4" t="s">
        <v>141</v>
      </c>
      <c r="B23" s="5" t="n">
        <v>0</v>
      </c>
      <c r="C23" s="5" t="n">
        <v>0</v>
      </c>
      <c r="D23" s="5" t="n">
        <v>-2075</v>
      </c>
    </row>
    <row r="24" spans="1:4">
      <c r="A24" s="4" t="s">
        <v>142</v>
      </c>
      <c r="B24" s="5" t="n">
        <v>-123221</v>
      </c>
      <c r="C24" s="5" t="n">
        <v>-2755</v>
      </c>
      <c r="D24" s="5" t="n">
        <v>-7851</v>
      </c>
    </row>
    <row r="25" spans="1:4">
      <c r="A25" s="3" t="s">
        <v>143</v>
      </c>
    </row>
    <row r="26" spans="1:4">
      <c r="A26" s="4" t="s">
        <v>144</v>
      </c>
      <c r="B26" s="5" t="n">
        <v>268531</v>
      </c>
      <c r="C26" s="5" t="n">
        <v>0</v>
      </c>
      <c r="D26" s="5" t="n">
        <v>0</v>
      </c>
    </row>
    <row r="27" spans="1:4">
      <c r="A27" s="4" t="s">
        <v>145</v>
      </c>
      <c r="B27" s="5" t="n">
        <v>-3932</v>
      </c>
      <c r="C27" s="5" t="n">
        <v>0</v>
      </c>
      <c r="D27" s="5" t="n">
        <v>0</v>
      </c>
    </row>
    <row r="28" spans="1:4">
      <c r="A28" s="4" t="s">
        <v>146</v>
      </c>
      <c r="B28" s="5" t="n">
        <v>-1443</v>
      </c>
      <c r="C28" s="5" t="n">
        <v>-306</v>
      </c>
      <c r="D28" s="5" t="n">
        <v>-47</v>
      </c>
    </row>
    <row r="29" spans="1:4">
      <c r="A29" s="4" t="s">
        <v>147</v>
      </c>
      <c r="B29" s="5" t="n">
        <v>0</v>
      </c>
      <c r="C29" s="5" t="n">
        <v>0</v>
      </c>
      <c r="D29" s="5" t="n">
        <v>1000</v>
      </c>
    </row>
    <row r="30" spans="1:4">
      <c r="A30" s="4" t="s">
        <v>148</v>
      </c>
      <c r="B30" s="5" t="n">
        <v>0</v>
      </c>
      <c r="C30" s="5" t="n">
        <v>-238</v>
      </c>
      <c r="D30" s="5" t="n">
        <v>0</v>
      </c>
    </row>
    <row r="31" spans="1:4">
      <c r="A31" s="4" t="s">
        <v>149</v>
      </c>
      <c r="B31" s="5" t="n">
        <v>1668</v>
      </c>
      <c r="C31" s="5" t="n">
        <v>3020</v>
      </c>
      <c r="D31" s="5" t="n">
        <v>495</v>
      </c>
    </row>
    <row r="32" spans="1:4">
      <c r="A32" s="4" t="s">
        <v>150</v>
      </c>
      <c r="B32" s="5" t="n">
        <v>-75</v>
      </c>
      <c r="C32" s="5" t="n">
        <v>-385</v>
      </c>
      <c r="D32" s="5" t="n">
        <v>-85</v>
      </c>
    </row>
    <row r="33" spans="1:4">
      <c r="A33" s="4" t="s">
        <v>151</v>
      </c>
      <c r="B33" s="5" t="n">
        <v>264749</v>
      </c>
      <c r="C33" s="5" t="n">
        <v>2091</v>
      </c>
      <c r="D33" s="5" t="n">
        <v>1363</v>
      </c>
    </row>
    <row r="34" spans="1:4">
      <c r="A34" s="4" t="s">
        <v>152</v>
      </c>
      <c r="B34" s="5" t="n">
        <v>-1063</v>
      </c>
      <c r="C34" s="5" t="n">
        <v>-68</v>
      </c>
      <c r="D34" s="5" t="n">
        <v>0</v>
      </c>
    </row>
    <row r="35" spans="1:4">
      <c r="A35" s="4" t="s">
        <v>153</v>
      </c>
      <c r="B35" s="5" t="n">
        <v>137906</v>
      </c>
      <c r="C35" s="5" t="n">
        <v>-6998</v>
      </c>
      <c r="D35" s="5" t="n">
        <v>-9273</v>
      </c>
    </row>
    <row r="36" spans="1:4">
      <c r="A36" s="4" t="s">
        <v>154</v>
      </c>
      <c r="B36" s="5" t="n">
        <v>27472</v>
      </c>
      <c r="C36" s="5" t="n">
        <v>34470</v>
      </c>
      <c r="D36" s="5" t="n">
        <v>43743</v>
      </c>
    </row>
    <row r="37" spans="1:4">
      <c r="A37" s="4" t="s">
        <v>155</v>
      </c>
      <c r="B37" s="5" t="n">
        <v>165378</v>
      </c>
      <c r="C37" s="5" t="n">
        <v>27472</v>
      </c>
      <c r="D37" s="5" t="n">
        <v>34470</v>
      </c>
    </row>
    <row r="38" spans="1:4">
      <c r="A38" s="3" t="s">
        <v>156</v>
      </c>
    </row>
    <row r="39" spans="1:4">
      <c r="A39" s="4" t="s">
        <v>157</v>
      </c>
      <c r="B39" s="5" t="n">
        <v>111</v>
      </c>
      <c r="C39" s="5" t="n">
        <v>79</v>
      </c>
      <c r="D39" s="5" t="n">
        <v>6</v>
      </c>
    </row>
    <row r="40" spans="1:4">
      <c r="A40" s="4" t="s">
        <v>158</v>
      </c>
      <c r="B40" s="5" t="n">
        <v>1207</v>
      </c>
      <c r="C40" s="5" t="n">
        <v>642</v>
      </c>
      <c r="D40" s="5" t="n">
        <v>307</v>
      </c>
    </row>
    <row r="41" spans="1:4">
      <c r="A41" s="3" t="s">
        <v>159</v>
      </c>
    </row>
    <row r="42" spans="1:4">
      <c r="A42" s="4" t="s">
        <v>160</v>
      </c>
      <c r="B42" s="5" t="n">
        <v>15</v>
      </c>
      <c r="C42" s="5" t="n">
        <v>1311</v>
      </c>
      <c r="D42" s="5" t="n">
        <v>527</v>
      </c>
    </row>
    <row r="43" spans="1:4">
      <c r="A43" s="4" t="s">
        <v>161</v>
      </c>
      <c r="B43" s="7" t="n">
        <v>58</v>
      </c>
      <c r="C43" s="7" t="n">
        <v>764</v>
      </c>
      <c r="D43"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50</v>
      </c>
      <c r="B1" s="2" t="s">
        <v>1</v>
      </c>
    </row>
    <row r="2" spans="1:4">
      <c r="B2" s="2" t="s">
        <v>2</v>
      </c>
      <c r="C2" s="2" t="s">
        <v>34</v>
      </c>
      <c r="D2" s="2" t="s">
        <v>82</v>
      </c>
    </row>
    <row r="3" spans="1:4">
      <c r="A3" s="3" t="s">
        <v>398</v>
      </c>
    </row>
    <row r="4" spans="1:4">
      <c r="A4" s="4" t="s">
        <v>551</v>
      </c>
      <c r="B4" s="4" t="s">
        <v>552</v>
      </c>
      <c r="C4" s="4" t="s">
        <v>552</v>
      </c>
      <c r="D4" s="4" t="s">
        <v>552</v>
      </c>
    </row>
    <row r="5" spans="1:4">
      <c r="A5" s="4" t="s">
        <v>553</v>
      </c>
      <c r="B5" s="4" t="s">
        <v>554</v>
      </c>
      <c r="C5" s="4" t="s">
        <v>555</v>
      </c>
      <c r="D5" s="4" t="s">
        <v>556</v>
      </c>
    </row>
    <row r="6" spans="1:4">
      <c r="A6" s="4" t="s">
        <v>557</v>
      </c>
      <c r="B6" s="4" t="s">
        <v>558</v>
      </c>
      <c r="C6" s="4" t="s">
        <v>559</v>
      </c>
      <c r="D6" s="4" t="s">
        <v>560</v>
      </c>
    </row>
    <row r="7" spans="1:4">
      <c r="A7" s="4" t="s">
        <v>561</v>
      </c>
      <c r="B7" s="4" t="s">
        <v>562</v>
      </c>
      <c r="C7" s="4" t="s">
        <v>563</v>
      </c>
      <c r="D7" s="4" t="s">
        <v>564</v>
      </c>
    </row>
    <row r="8" spans="1:4">
      <c r="A8" s="4" t="s">
        <v>565</v>
      </c>
      <c r="B8" s="4" t="s">
        <v>566</v>
      </c>
      <c r="C8" s="4" t="s">
        <v>567</v>
      </c>
      <c r="D8" s="4" t="s">
        <v>518</v>
      </c>
    </row>
    <row r="9" spans="1:4">
      <c r="A9" s="4" t="s">
        <v>568</v>
      </c>
      <c r="B9" s="4" t="s">
        <v>569</v>
      </c>
      <c r="C9" s="4" t="s">
        <v>569</v>
      </c>
      <c r="D9" s="4" t="s">
        <v>569</v>
      </c>
    </row>
    <row r="10" spans="1:4">
      <c r="A10" s="4" t="s">
        <v>570</v>
      </c>
      <c r="B10" s="4" t="s">
        <v>569</v>
      </c>
      <c r="C10" s="4" t="s">
        <v>569</v>
      </c>
    </row>
    <row r="11" spans="1:4">
      <c r="A11" s="4" t="s">
        <v>397</v>
      </c>
    </row>
    <row r="12" spans="1:4">
      <c r="A12" s="3" t="s">
        <v>398</v>
      </c>
    </row>
    <row r="13" spans="1:4">
      <c r="A13" s="4" t="s">
        <v>570</v>
      </c>
      <c r="D13" s="4" t="s">
        <v>571</v>
      </c>
    </row>
    <row r="14" spans="1:4">
      <c r="A14" s="4" t="s">
        <v>401</v>
      </c>
    </row>
    <row r="15" spans="1:4">
      <c r="A15" s="3" t="s">
        <v>398</v>
      </c>
    </row>
    <row r="16" spans="1:4">
      <c r="A16" s="4" t="s">
        <v>570</v>
      </c>
      <c r="D16" s="4" t="s">
        <v>57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4</v>
      </c>
    </row>
    <row r="3" spans="1:3">
      <c r="A3" s="4" t="s">
        <v>511</v>
      </c>
    </row>
    <row r="4" spans="1:3">
      <c r="A4" s="3" t="s">
        <v>525</v>
      </c>
    </row>
    <row r="5" spans="1:3">
      <c r="A5" s="4" t="s">
        <v>574</v>
      </c>
      <c r="B5" s="5" t="n">
        <v>1583</v>
      </c>
      <c r="C5" s="5" t="n">
        <v>0</v>
      </c>
    </row>
    <row r="6" spans="1:3">
      <c r="A6" s="4" t="s">
        <v>527</v>
      </c>
      <c r="B6" s="5" t="n">
        <v>0</v>
      </c>
      <c r="C6" s="5" t="n">
        <v>1583</v>
      </c>
    </row>
    <row r="7" spans="1:3">
      <c r="A7" s="4" t="s">
        <v>575</v>
      </c>
      <c r="B7" s="5" t="n">
        <v>-693</v>
      </c>
      <c r="C7" s="5" t="n">
        <v>0</v>
      </c>
    </row>
    <row r="8" spans="1:3">
      <c r="A8" s="4" t="s">
        <v>576</v>
      </c>
      <c r="B8" s="5" t="n">
        <v>0</v>
      </c>
      <c r="C8" s="5" t="n">
        <v>0</v>
      </c>
    </row>
    <row r="9" spans="1:3">
      <c r="A9" s="4" t="s">
        <v>577</v>
      </c>
      <c r="B9" s="5" t="n">
        <v>890</v>
      </c>
      <c r="C9" s="5" t="n">
        <v>1583</v>
      </c>
    </row>
    <row r="10" spans="1:3">
      <c r="A10" s="3" t="s">
        <v>578</v>
      </c>
    </row>
    <row r="11" spans="1:3">
      <c r="A11" s="4" t="s">
        <v>579</v>
      </c>
      <c r="B11" s="8" t="n">
        <v>4.25</v>
      </c>
      <c r="C11" s="7" t="n">
        <v>0</v>
      </c>
    </row>
    <row r="12" spans="1:3">
      <c r="A12" s="4" t="s">
        <v>580</v>
      </c>
      <c r="B12" s="5" t="n">
        <v>0</v>
      </c>
      <c r="C12" s="10" t="n">
        <v>4.25</v>
      </c>
    </row>
    <row r="13" spans="1:3">
      <c r="A13" s="4" t="s">
        <v>581</v>
      </c>
      <c r="B13" s="10" t="n">
        <v>4.25</v>
      </c>
      <c r="C13" s="5" t="n">
        <v>0</v>
      </c>
    </row>
    <row r="14" spans="1:3">
      <c r="A14" s="4" t="s">
        <v>582</v>
      </c>
      <c r="B14" s="5" t="n">
        <v>0</v>
      </c>
      <c r="C14" s="5" t="n">
        <v>0</v>
      </c>
    </row>
    <row r="15" spans="1:3">
      <c r="A15" s="4" t="s">
        <v>583</v>
      </c>
      <c r="B15" s="8" t="n">
        <v>4.25</v>
      </c>
      <c r="C15" s="8" t="n">
        <v>4.25</v>
      </c>
    </row>
    <row r="16" spans="1:3">
      <c r="A16" s="4" t="s">
        <v>513</v>
      </c>
    </row>
    <row r="17" spans="1:3">
      <c r="A17" s="3" t="s">
        <v>525</v>
      </c>
    </row>
    <row r="18" spans="1:3">
      <c r="A18" s="4" t="s">
        <v>574</v>
      </c>
      <c r="B18" s="5" t="n">
        <v>0</v>
      </c>
      <c r="C18" s="5" t="n">
        <v>0</v>
      </c>
    </row>
    <row r="19" spans="1:3">
      <c r="A19" s="4" t="s">
        <v>527</v>
      </c>
      <c r="B19" s="5" t="n">
        <v>1200</v>
      </c>
      <c r="C19" s="5" t="n">
        <v>0</v>
      </c>
    </row>
    <row r="20" spans="1:3">
      <c r="A20" s="4" t="s">
        <v>575</v>
      </c>
      <c r="B20" s="5" t="n">
        <v>0</v>
      </c>
      <c r="C20" s="5" t="n">
        <v>0</v>
      </c>
    </row>
    <row r="21" spans="1:3">
      <c r="A21" s="4" t="s">
        <v>576</v>
      </c>
      <c r="B21" s="5" t="n">
        <v>-71</v>
      </c>
      <c r="C21" s="5" t="n">
        <v>0</v>
      </c>
    </row>
    <row r="22" spans="1:3">
      <c r="A22" s="4" t="s">
        <v>577</v>
      </c>
      <c r="B22" s="5" t="n">
        <v>1129</v>
      </c>
      <c r="C22" s="5" t="n">
        <v>0</v>
      </c>
    </row>
    <row r="23" spans="1:3">
      <c r="A23" s="3" t="s">
        <v>578</v>
      </c>
    </row>
    <row r="24" spans="1:3">
      <c r="A24" s="4" t="s">
        <v>579</v>
      </c>
      <c r="B24" s="7" t="n">
        <v>0</v>
      </c>
      <c r="C24" s="7" t="n">
        <v>0</v>
      </c>
    </row>
    <row r="25" spans="1:3">
      <c r="A25" s="4" t="s">
        <v>580</v>
      </c>
      <c r="B25" s="10" t="n">
        <v>18.75</v>
      </c>
      <c r="C25" s="5" t="n">
        <v>0</v>
      </c>
    </row>
    <row r="26" spans="1:3">
      <c r="A26" s="4" t="s">
        <v>581</v>
      </c>
      <c r="B26" s="5" t="n">
        <v>0</v>
      </c>
      <c r="C26" s="5" t="n">
        <v>0</v>
      </c>
    </row>
    <row r="27" spans="1:3">
      <c r="A27" s="4" t="s">
        <v>582</v>
      </c>
      <c r="B27" s="10" t="n">
        <v>16.27</v>
      </c>
      <c r="C27" s="5" t="n">
        <v>0</v>
      </c>
    </row>
    <row r="28" spans="1:3">
      <c r="A28" s="4" t="s">
        <v>583</v>
      </c>
      <c r="B28" s="8" t="n">
        <v>18.9</v>
      </c>
      <c r="C28"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584</v>
      </c>
      <c r="B1" s="2" t="s">
        <v>1</v>
      </c>
    </row>
    <row r="2" spans="1:2">
      <c r="B2" s="2" t="s">
        <v>585</v>
      </c>
    </row>
    <row r="3" spans="1:2">
      <c r="A3" s="3" t="s">
        <v>398</v>
      </c>
    </row>
    <row r="4" spans="1:2">
      <c r="A4" s="4" t="s">
        <v>586</v>
      </c>
      <c r="B4" s="4" t="s">
        <v>587</v>
      </c>
    </row>
    <row r="5" spans="1:2">
      <c r="A5" s="4" t="s">
        <v>588</v>
      </c>
      <c r="B5" s="4" t="s">
        <v>589</v>
      </c>
    </row>
    <row r="6" spans="1:2">
      <c r="A6" s="4" t="s">
        <v>590</v>
      </c>
      <c r="B6" s="4" t="s">
        <v>591</v>
      </c>
    </row>
    <row r="7" spans="1:2">
      <c r="A7" s="4" t="s">
        <v>592</v>
      </c>
      <c r="B7" s="6" t="n">
        <v>6.3</v>
      </c>
    </row>
    <row r="8" spans="1:2">
      <c r="A8" s="4" t="s">
        <v>593</v>
      </c>
      <c r="B8" s="5" t="n">
        <v>0</v>
      </c>
    </row>
    <row r="9" spans="1:2">
      <c r="A9" s="4" t="s">
        <v>594</v>
      </c>
      <c r="B9" s="6" t="n">
        <v>8.199999999999999</v>
      </c>
    </row>
    <row r="10" spans="1:2">
      <c r="A10" s="4" t="s">
        <v>595</v>
      </c>
      <c r="B10" s="4" t="s">
        <v>5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596</v>
      </c>
      <c r="B1" s="2" t="s">
        <v>1</v>
      </c>
    </row>
    <row r="2" spans="1:2">
      <c r="B2" s="2" t="s">
        <v>2</v>
      </c>
    </row>
    <row r="3" spans="1:2">
      <c r="A3" s="3" t="s">
        <v>398</v>
      </c>
    </row>
    <row r="4" spans="1:2">
      <c r="A4" s="4" t="s">
        <v>553</v>
      </c>
      <c r="B4" s="4" t="s">
        <v>597</v>
      </c>
    </row>
    <row r="5" spans="1:2">
      <c r="A5" s="4" t="s">
        <v>557</v>
      </c>
      <c r="B5" s="4" t="s">
        <v>598</v>
      </c>
    </row>
    <row r="6" spans="1:2">
      <c r="A6" s="4" t="s">
        <v>561</v>
      </c>
      <c r="B6" s="4" t="s">
        <v>599</v>
      </c>
    </row>
    <row r="7" spans="1:2">
      <c r="A7" s="4" t="s">
        <v>565</v>
      </c>
      <c r="B7" s="4" t="s">
        <v>562</v>
      </c>
    </row>
    <row r="8" spans="1:2">
      <c r="A8" s="4" t="s">
        <v>568</v>
      </c>
      <c r="B8" s="4" t="s">
        <v>569</v>
      </c>
    </row>
    <row r="9" spans="1:2">
      <c r="A9" s="4" t="s">
        <v>397</v>
      </c>
    </row>
    <row r="10" spans="1:2">
      <c r="A10" s="3" t="s">
        <v>398</v>
      </c>
    </row>
    <row r="11" spans="1:2">
      <c r="A11" s="4" t="s">
        <v>551</v>
      </c>
      <c r="B11" s="4" t="s">
        <v>600</v>
      </c>
    </row>
    <row r="12" spans="1:2">
      <c r="A12" s="4" t="s">
        <v>401</v>
      </c>
    </row>
    <row r="13" spans="1:2">
      <c r="A13" s="3" t="s">
        <v>398</v>
      </c>
    </row>
    <row r="14" spans="1:2">
      <c r="A14" s="4" t="s">
        <v>551</v>
      </c>
      <c r="B14" s="4" t="s">
        <v>6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2</v>
      </c>
      <c r="B1" s="2" t="s">
        <v>328</v>
      </c>
      <c r="J1" s="2" t="s">
        <v>1</v>
      </c>
    </row>
    <row r="2" spans="1:12">
      <c r="B2" s="2" t="s">
        <v>2</v>
      </c>
      <c r="C2" s="2" t="s">
        <v>329</v>
      </c>
      <c r="D2" s="2" t="s">
        <v>330</v>
      </c>
      <c r="E2" s="2" t="s">
        <v>331</v>
      </c>
      <c r="F2" s="2" t="s">
        <v>34</v>
      </c>
      <c r="G2" s="2" t="s">
        <v>332</v>
      </c>
      <c r="H2" s="2" t="s">
        <v>333</v>
      </c>
      <c r="I2" s="2" t="s">
        <v>334</v>
      </c>
      <c r="J2" s="2" t="s">
        <v>2</v>
      </c>
      <c r="K2" s="2" t="s">
        <v>34</v>
      </c>
      <c r="L2" s="2" t="s">
        <v>82</v>
      </c>
    </row>
    <row r="3" spans="1:12">
      <c r="A3" s="3" t="s">
        <v>184</v>
      </c>
    </row>
    <row r="4" spans="1:12">
      <c r="A4" s="4" t="s">
        <v>99</v>
      </c>
      <c r="B4" s="7" t="n">
        <v>-19614</v>
      </c>
      <c r="C4" s="7" t="n">
        <v>-20924</v>
      </c>
      <c r="D4" s="7" t="n">
        <v>-17341</v>
      </c>
      <c r="E4" s="7" t="n">
        <v>-16076</v>
      </c>
      <c r="F4" s="7" t="n">
        <v>-11862</v>
      </c>
      <c r="G4" s="7" t="n">
        <v>-11505</v>
      </c>
      <c r="H4" s="7" t="n">
        <v>-9405</v>
      </c>
      <c r="I4" s="7" t="n">
        <v>-9013</v>
      </c>
      <c r="J4" s="7" t="n">
        <v>-73955</v>
      </c>
      <c r="K4" s="7" t="n">
        <v>-41785</v>
      </c>
      <c r="L4" s="7" t="n">
        <v>-37971</v>
      </c>
    </row>
    <row r="5" spans="1:12">
      <c r="A5" s="4" t="s">
        <v>101</v>
      </c>
      <c r="J5" s="5" t="n">
        <v>53669</v>
      </c>
      <c r="K5" s="5" t="n">
        <v>22211</v>
      </c>
      <c r="L5" s="5" t="n">
        <v>20974</v>
      </c>
    </row>
    <row r="6" spans="1:12">
      <c r="A6" s="4" t="s">
        <v>100</v>
      </c>
      <c r="B6" s="8" t="n">
        <v>-0.21</v>
      </c>
      <c r="C6" s="8" t="n">
        <v>-0.28</v>
      </c>
      <c r="D6" s="8" t="n">
        <v>-0.73</v>
      </c>
      <c r="E6" s="8" t="n">
        <v>-0.68</v>
      </c>
      <c r="F6" s="8" t="n">
        <v>-0.52</v>
      </c>
      <c r="G6" s="8" t="n">
        <v>-0.51</v>
      </c>
      <c r="H6" s="8" t="n">
        <v>-0.43</v>
      </c>
      <c r="I6" s="8" t="n">
        <v>-0.42</v>
      </c>
      <c r="J6" s="8" t="n">
        <v>-1.38</v>
      </c>
      <c r="K6" s="8" t="n">
        <v>-1.88</v>
      </c>
      <c r="L6" s="8" t="n">
        <v>-1.8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4</v>
      </c>
      <c r="D2" s="2" t="s">
        <v>82</v>
      </c>
    </row>
    <row r="3" spans="1:4">
      <c r="A3" s="3" t="s">
        <v>604</v>
      </c>
    </row>
    <row r="4" spans="1:4">
      <c r="A4" s="4" t="s">
        <v>605</v>
      </c>
      <c r="B4" s="5" t="n">
        <v>21558</v>
      </c>
      <c r="C4" s="5" t="n">
        <v>71542</v>
      </c>
      <c r="D4" s="5" t="n">
        <v>64722</v>
      </c>
    </row>
    <row r="5" spans="1:4">
      <c r="A5" s="4" t="s">
        <v>501</v>
      </c>
    </row>
    <row r="6" spans="1:4">
      <c r="A6" s="3" t="s">
        <v>604</v>
      </c>
    </row>
    <row r="7" spans="1:4">
      <c r="A7" s="4" t="s">
        <v>605</v>
      </c>
      <c r="B7" s="5" t="n">
        <v>19219</v>
      </c>
      <c r="C7" s="5" t="n">
        <v>14573</v>
      </c>
      <c r="D7" s="5" t="n">
        <v>9336</v>
      </c>
    </row>
    <row r="8" spans="1:4">
      <c r="A8" s="4" t="s">
        <v>513</v>
      </c>
    </row>
    <row r="9" spans="1:4">
      <c r="A9" s="3" t="s">
        <v>604</v>
      </c>
    </row>
    <row r="10" spans="1:4">
      <c r="A10" s="4" t="s">
        <v>605</v>
      </c>
      <c r="B10" s="5" t="n">
        <v>1129</v>
      </c>
      <c r="C10" s="5" t="n">
        <v>0</v>
      </c>
      <c r="D10" s="5" t="n">
        <v>0</v>
      </c>
    </row>
    <row r="11" spans="1:4">
      <c r="A11" s="4" t="s">
        <v>511</v>
      </c>
    </row>
    <row r="12" spans="1:4">
      <c r="A12" s="3" t="s">
        <v>604</v>
      </c>
    </row>
    <row r="13" spans="1:4">
      <c r="A13" s="4" t="s">
        <v>605</v>
      </c>
      <c r="B13" s="5" t="n">
        <v>890</v>
      </c>
      <c r="C13" s="5" t="n">
        <v>1583</v>
      </c>
      <c r="D13" s="5" t="n">
        <v>0</v>
      </c>
    </row>
    <row r="14" spans="1:4">
      <c r="A14" s="4" t="s">
        <v>606</v>
      </c>
    </row>
    <row r="15" spans="1:4">
      <c r="A15" s="3" t="s">
        <v>604</v>
      </c>
    </row>
    <row r="16" spans="1:4">
      <c r="A16" s="4" t="s">
        <v>605</v>
      </c>
      <c r="B16" s="5" t="n">
        <v>320</v>
      </c>
      <c r="C16" s="5" t="n">
        <v>0</v>
      </c>
      <c r="D16" s="5" t="n">
        <v>0</v>
      </c>
    </row>
    <row r="17" spans="1:4">
      <c r="A17" s="4" t="s">
        <v>68</v>
      </c>
    </row>
    <row r="18" spans="1:4">
      <c r="A18" s="3" t="s">
        <v>604</v>
      </c>
    </row>
    <row r="19" spans="1:4">
      <c r="A19" s="4" t="s">
        <v>605</v>
      </c>
      <c r="B19" s="5" t="n">
        <v>0</v>
      </c>
      <c r="C19" s="5" t="n">
        <v>55386</v>
      </c>
      <c r="D19" s="5" t="n">
        <v>5538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7</v>
      </c>
      <c r="B1" s="2" t="s">
        <v>328</v>
      </c>
      <c r="J1" s="2" t="s">
        <v>1</v>
      </c>
    </row>
    <row r="2" spans="1:12">
      <c r="B2" s="2" t="s">
        <v>2</v>
      </c>
      <c r="C2" s="2" t="s">
        <v>329</v>
      </c>
      <c r="D2" s="2" t="s">
        <v>330</v>
      </c>
      <c r="E2" s="2" t="s">
        <v>331</v>
      </c>
      <c r="F2" s="2" t="s">
        <v>34</v>
      </c>
      <c r="G2" s="2" t="s">
        <v>332</v>
      </c>
      <c r="H2" s="2" t="s">
        <v>333</v>
      </c>
      <c r="I2" s="2" t="s">
        <v>334</v>
      </c>
      <c r="J2" s="2" t="s">
        <v>2</v>
      </c>
      <c r="K2" s="2" t="s">
        <v>34</v>
      </c>
      <c r="L2" s="2" t="s">
        <v>82</v>
      </c>
    </row>
    <row r="3" spans="1:12">
      <c r="A3" s="3" t="s">
        <v>187</v>
      </c>
    </row>
    <row r="4" spans="1:12">
      <c r="A4" s="4" t="s">
        <v>608</v>
      </c>
      <c r="J4" s="7" t="n">
        <v>1429</v>
      </c>
      <c r="K4" s="7" t="n">
        <v>-29357</v>
      </c>
      <c r="L4" s="7" t="n">
        <v>-40330</v>
      </c>
    </row>
    <row r="5" spans="1:12">
      <c r="A5" s="4" t="s">
        <v>609</v>
      </c>
      <c r="J5" s="5" t="n">
        <v>-72586</v>
      </c>
      <c r="K5" s="5" t="n">
        <v>-11494</v>
      </c>
      <c r="L5" s="5" t="n">
        <v>3965</v>
      </c>
    </row>
    <row r="6" spans="1:12">
      <c r="A6" s="4" t="s">
        <v>94</v>
      </c>
      <c r="B6" s="7" t="n">
        <v>-18407</v>
      </c>
      <c r="C6" s="7" t="n">
        <v>-20387</v>
      </c>
      <c r="D6" s="7" t="n">
        <v>-16906</v>
      </c>
      <c r="E6" s="7" t="n">
        <v>-15457</v>
      </c>
      <c r="F6" s="7" t="n">
        <v>-11649</v>
      </c>
      <c r="G6" s="7" t="n">
        <v>-11254</v>
      </c>
      <c r="H6" s="7" t="n">
        <v>-9173</v>
      </c>
      <c r="I6" s="7" t="n">
        <v>-8775</v>
      </c>
      <c r="J6" s="7" t="n">
        <v>-71157</v>
      </c>
      <c r="K6" s="7" t="n">
        <v>-40851</v>
      </c>
      <c r="L6" s="7" t="n">
        <v>-3636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0</v>
      </c>
      <c r="B1" s="2" t="s">
        <v>328</v>
      </c>
      <c r="J1" s="2" t="s">
        <v>1</v>
      </c>
    </row>
    <row r="2" spans="1:12">
      <c r="B2" s="2" t="s">
        <v>2</v>
      </c>
      <c r="C2" s="2" t="s">
        <v>329</v>
      </c>
      <c r="D2" s="2" t="s">
        <v>330</v>
      </c>
      <c r="E2" s="2" t="s">
        <v>331</v>
      </c>
      <c r="F2" s="2" t="s">
        <v>34</v>
      </c>
      <c r="G2" s="2" t="s">
        <v>332</v>
      </c>
      <c r="H2" s="2" t="s">
        <v>333</v>
      </c>
      <c r="I2" s="2" t="s">
        <v>334</v>
      </c>
      <c r="J2" s="2" t="s">
        <v>2</v>
      </c>
      <c r="K2" s="2" t="s">
        <v>34</v>
      </c>
      <c r="L2" s="2" t="s">
        <v>82</v>
      </c>
    </row>
    <row r="3" spans="1:12">
      <c r="A3" s="3" t="s">
        <v>611</v>
      </c>
    </row>
    <row r="4" spans="1:12">
      <c r="A4" s="4" t="s">
        <v>612</v>
      </c>
      <c r="J4" s="7" t="n">
        <v>0</v>
      </c>
      <c r="K4" s="7" t="n">
        <v>140</v>
      </c>
      <c r="L4" s="7" t="n">
        <v>-71</v>
      </c>
    </row>
    <row r="5" spans="1:12">
      <c r="A5" s="4" t="s">
        <v>613</v>
      </c>
      <c r="J5" s="5" t="n">
        <v>58</v>
      </c>
      <c r="K5" s="5" t="n">
        <v>6</v>
      </c>
      <c r="L5" s="5" t="n">
        <v>-80</v>
      </c>
    </row>
    <row r="6" spans="1:12">
      <c r="A6" s="4" t="s">
        <v>614</v>
      </c>
      <c r="J6" s="5" t="n">
        <v>2306</v>
      </c>
      <c r="K6" s="5" t="n">
        <v>898</v>
      </c>
      <c r="L6" s="5" t="n">
        <v>359</v>
      </c>
    </row>
    <row r="7" spans="1:12">
      <c r="A7" s="4" t="s">
        <v>615</v>
      </c>
      <c r="J7" s="5" t="n">
        <v>2364</v>
      </c>
      <c r="K7" s="5" t="n">
        <v>1044</v>
      </c>
      <c r="L7" s="5" t="n">
        <v>208</v>
      </c>
    </row>
    <row r="8" spans="1:12">
      <c r="A8" s="3" t="s">
        <v>616</v>
      </c>
    </row>
    <row r="9" spans="1:12">
      <c r="A9" s="4" t="s">
        <v>614</v>
      </c>
      <c r="J9" s="5" t="n">
        <v>0</v>
      </c>
      <c r="K9" s="5" t="n">
        <v>-873</v>
      </c>
      <c r="L9" s="5" t="n">
        <v>635</v>
      </c>
    </row>
    <row r="10" spans="1:12">
      <c r="A10" s="4" t="s">
        <v>617</v>
      </c>
      <c r="J10" s="5" t="n">
        <v>0</v>
      </c>
      <c r="K10" s="5" t="n">
        <v>-873</v>
      </c>
      <c r="L10" s="5" t="n">
        <v>635</v>
      </c>
    </row>
    <row r="11" spans="1:12">
      <c r="A11" s="4" t="s">
        <v>618</v>
      </c>
      <c r="B11" s="7" t="n">
        <v>1207</v>
      </c>
      <c r="C11" s="7" t="n">
        <v>482</v>
      </c>
      <c r="D11" s="7" t="n">
        <v>244</v>
      </c>
      <c r="E11" s="7" t="n">
        <v>431</v>
      </c>
      <c r="F11" s="7" t="n">
        <v>20</v>
      </c>
      <c r="G11" s="7" t="n">
        <v>59</v>
      </c>
      <c r="H11" s="7" t="n">
        <v>41</v>
      </c>
      <c r="I11" s="7" t="n">
        <v>51</v>
      </c>
      <c r="J11" s="7" t="n">
        <v>2364</v>
      </c>
      <c r="K11" s="7" t="n">
        <v>171</v>
      </c>
      <c r="L11" s="7" t="n">
        <v>84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19</v>
      </c>
      <c r="B1" s="2" t="s">
        <v>1</v>
      </c>
    </row>
    <row r="2" spans="1:4">
      <c r="B2" s="2" t="s">
        <v>2</v>
      </c>
      <c r="C2" s="2" t="s">
        <v>34</v>
      </c>
      <c r="D2" s="2" t="s">
        <v>82</v>
      </c>
    </row>
    <row r="3" spans="1:4">
      <c r="A3" s="3" t="s">
        <v>187</v>
      </c>
    </row>
    <row r="4" spans="1:4">
      <c r="A4" s="4" t="s">
        <v>620</v>
      </c>
      <c r="B4" s="4" t="s">
        <v>621</v>
      </c>
      <c r="C4" s="4" t="s">
        <v>622</v>
      </c>
      <c r="D4" s="4" t="s">
        <v>622</v>
      </c>
    </row>
    <row r="5" spans="1:4">
      <c r="A5" s="4" t="s">
        <v>623</v>
      </c>
      <c r="B5" s="4" t="s">
        <v>624</v>
      </c>
      <c r="C5" s="4" t="s">
        <v>567</v>
      </c>
      <c r="D5" s="4" t="s">
        <v>625</v>
      </c>
    </row>
    <row r="6" spans="1:4">
      <c r="A6" s="4" t="s">
        <v>626</v>
      </c>
      <c r="B6" s="4" t="s">
        <v>563</v>
      </c>
      <c r="C6" s="4" t="s">
        <v>627</v>
      </c>
      <c r="D6" s="4" t="s">
        <v>628</v>
      </c>
    </row>
    <row r="7" spans="1:4">
      <c r="A7" s="4" t="s">
        <v>629</v>
      </c>
      <c r="B7" s="4" t="s">
        <v>630</v>
      </c>
      <c r="C7" s="4" t="s">
        <v>631</v>
      </c>
      <c r="D7" s="4" t="s">
        <v>632</v>
      </c>
    </row>
    <row r="8" spans="1:4">
      <c r="A8" s="4" t="s">
        <v>633</v>
      </c>
      <c r="B8" s="4" t="s">
        <v>634</v>
      </c>
      <c r="C8" s="4" t="s">
        <v>635</v>
      </c>
      <c r="D8" s="4" t="s">
        <v>571</v>
      </c>
    </row>
    <row r="9" spans="1:4">
      <c r="A9" s="4" t="s">
        <v>636</v>
      </c>
      <c r="B9" s="4" t="s">
        <v>569</v>
      </c>
      <c r="C9" s="4" t="s">
        <v>637</v>
      </c>
      <c r="D9" s="4" t="s">
        <v>569</v>
      </c>
    </row>
    <row r="10" spans="1:4">
      <c r="A10" s="4" t="s">
        <v>638</v>
      </c>
      <c r="B10" s="4" t="s">
        <v>569</v>
      </c>
      <c r="C10" s="4" t="s">
        <v>639</v>
      </c>
      <c r="D10" s="4" t="s">
        <v>569</v>
      </c>
    </row>
    <row r="11" spans="1:4">
      <c r="A11" s="4" t="s">
        <v>640</v>
      </c>
      <c r="B11" s="4" t="s">
        <v>641</v>
      </c>
      <c r="C11" s="4" t="s">
        <v>562</v>
      </c>
      <c r="D11" s="4" t="s">
        <v>642</v>
      </c>
    </row>
    <row r="12" spans="1:4">
      <c r="A12" s="4" t="s">
        <v>133</v>
      </c>
      <c r="B12" s="4" t="s">
        <v>643</v>
      </c>
      <c r="C12" s="4" t="s">
        <v>644</v>
      </c>
      <c r="D12" s="4" t="s">
        <v>645</v>
      </c>
    </row>
    <row r="13" spans="1:4">
      <c r="A13" s="4" t="s">
        <v>646</v>
      </c>
      <c r="B13" s="4" t="s">
        <v>647</v>
      </c>
      <c r="C13" s="4" t="s">
        <v>648</v>
      </c>
      <c r="D13" s="4" t="s">
        <v>6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4</v>
      </c>
    </row>
    <row r="2" spans="1:3">
      <c r="A2" s="3" t="s">
        <v>651</v>
      </c>
    </row>
    <row r="3" spans="1:3">
      <c r="A3" s="4" t="s">
        <v>652</v>
      </c>
      <c r="B3" s="7" t="n">
        <v>32745</v>
      </c>
      <c r="C3" s="7" t="n">
        <v>29227</v>
      </c>
    </row>
    <row r="4" spans="1:3">
      <c r="A4" s="4" t="s">
        <v>52</v>
      </c>
      <c r="B4" s="5" t="n">
        <v>16488</v>
      </c>
      <c r="C4" s="5" t="n">
        <v>14327</v>
      </c>
    </row>
    <row r="5" spans="1:3">
      <c r="A5" s="4" t="s">
        <v>115</v>
      </c>
      <c r="B5" s="5" t="n">
        <v>5581</v>
      </c>
      <c r="C5" s="5" t="n">
        <v>663</v>
      </c>
    </row>
    <row r="6" spans="1:3">
      <c r="A6" s="4" t="s">
        <v>653</v>
      </c>
      <c r="B6" s="5" t="n">
        <v>5320</v>
      </c>
      <c r="C6" s="5" t="n">
        <v>4112</v>
      </c>
    </row>
    <row r="7" spans="1:3">
      <c r="A7" s="4" t="s">
        <v>174</v>
      </c>
      <c r="B7" s="5" t="n">
        <v>2436</v>
      </c>
      <c r="C7" s="5" t="n">
        <v>567</v>
      </c>
    </row>
    <row r="8" spans="1:3">
      <c r="A8" s="4" t="s">
        <v>51</v>
      </c>
      <c r="B8" s="5" t="n">
        <v>697</v>
      </c>
      <c r="C8" s="5" t="n">
        <v>415</v>
      </c>
    </row>
    <row r="9" spans="1:3">
      <c r="A9" s="4" t="s">
        <v>133</v>
      </c>
      <c r="B9" s="5" t="n">
        <v>68</v>
      </c>
      <c r="C9" s="5" t="n">
        <v>37</v>
      </c>
    </row>
    <row r="10" spans="1:3">
      <c r="A10" s="4" t="s">
        <v>654</v>
      </c>
      <c r="B10" s="5" t="n">
        <v>63335</v>
      </c>
      <c r="C10" s="5" t="n">
        <v>49348</v>
      </c>
    </row>
    <row r="11" spans="1:3">
      <c r="A11" s="4" t="s">
        <v>655</v>
      </c>
      <c r="B11" s="5" t="n">
        <v>-47266</v>
      </c>
      <c r="C11" s="5" t="n">
        <v>-36403</v>
      </c>
    </row>
    <row r="12" spans="1:3">
      <c r="A12" s="4" t="s">
        <v>656</v>
      </c>
      <c r="B12" s="5" t="n">
        <v>16069</v>
      </c>
      <c r="C12" s="5" t="n">
        <v>12945</v>
      </c>
    </row>
    <row r="13" spans="1:3">
      <c r="A13" s="3" t="s">
        <v>657</v>
      </c>
    </row>
    <row r="14" spans="1:3">
      <c r="A14" s="4" t="s">
        <v>39</v>
      </c>
      <c r="B14" s="5" t="n">
        <v>-13273</v>
      </c>
      <c r="C14" s="5" t="n">
        <v>-12306</v>
      </c>
    </row>
    <row r="15" spans="1:3">
      <c r="A15" s="4" t="s">
        <v>470</v>
      </c>
      <c r="B15" s="5" t="n">
        <v>-2166</v>
      </c>
      <c r="C15" s="5" t="n">
        <v>-367</v>
      </c>
    </row>
    <row r="16" spans="1:3">
      <c r="A16" s="4" t="s">
        <v>389</v>
      </c>
      <c r="B16" s="5" t="n">
        <v>-353</v>
      </c>
      <c r="C16" s="5" t="n">
        <v>0</v>
      </c>
    </row>
    <row r="17" spans="1:3">
      <c r="A17" s="4" t="s">
        <v>133</v>
      </c>
      <c r="B17" s="5" t="n">
        <v>-277</v>
      </c>
      <c r="C17" s="5" t="n">
        <v>-272</v>
      </c>
    </row>
    <row r="18" spans="1:3">
      <c r="A18" s="4" t="s">
        <v>658</v>
      </c>
      <c r="B18" s="5" t="n">
        <v>-16069</v>
      </c>
      <c r="C18" s="5" t="n">
        <v>-12945</v>
      </c>
    </row>
    <row r="19" spans="1:3">
      <c r="A19" s="4" t="s">
        <v>659</v>
      </c>
      <c r="B19" s="7" t="n">
        <v>0</v>
      </c>
      <c r="C19"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 customWidth="1" max="6" min="6" width="14"/>
  </cols>
  <sheetData>
    <row r="1" spans="1:6">
      <c r="A1" s="1" t="s">
        <v>660</v>
      </c>
      <c r="B1" s="2" t="s">
        <v>328</v>
      </c>
      <c r="C1" s="2" t="s">
        <v>1</v>
      </c>
    </row>
    <row r="2" spans="1:6">
      <c r="B2" s="2" t="s">
        <v>334</v>
      </c>
      <c r="C2" s="2" t="s">
        <v>2</v>
      </c>
      <c r="D2" s="2" t="s">
        <v>34</v>
      </c>
      <c r="E2" s="2" t="s">
        <v>82</v>
      </c>
      <c r="F2" s="2" t="s">
        <v>524</v>
      </c>
    </row>
    <row r="3" spans="1:6">
      <c r="A3" s="3" t="s">
        <v>661</v>
      </c>
    </row>
    <row r="4" spans="1:6">
      <c r="A4" s="4" t="s">
        <v>662</v>
      </c>
      <c r="C4" s="7" t="n">
        <v>6800</v>
      </c>
    </row>
    <row r="5" spans="1:6">
      <c r="A5" s="4" t="s">
        <v>663</v>
      </c>
      <c r="C5" s="5" t="n">
        <v>16488</v>
      </c>
      <c r="D5" s="7" t="n">
        <v>14327</v>
      </c>
    </row>
    <row r="6" spans="1:6">
      <c r="A6" s="4" t="s">
        <v>664</v>
      </c>
      <c r="C6" s="5" t="n">
        <v>13273</v>
      </c>
      <c r="D6" s="5" t="n">
        <v>12306</v>
      </c>
    </row>
    <row r="7" spans="1:6">
      <c r="A7" s="4" t="s">
        <v>665</v>
      </c>
      <c r="C7" s="5" t="n">
        <v>4814</v>
      </c>
      <c r="D7" s="5" t="n">
        <v>1199</v>
      </c>
      <c r="E7" s="7" t="n">
        <v>736</v>
      </c>
      <c r="F7" s="7" t="n">
        <v>663</v>
      </c>
    </row>
    <row r="8" spans="1:6">
      <c r="A8" s="4" t="s">
        <v>666</v>
      </c>
      <c r="C8" s="5" t="n">
        <v>100</v>
      </c>
      <c r="D8" s="5" t="n">
        <v>100</v>
      </c>
    </row>
    <row r="9" spans="1:6">
      <c r="A9" s="4" t="s">
        <v>667</v>
      </c>
      <c r="D9" s="5" t="n">
        <v>14100</v>
      </c>
    </row>
    <row r="10" spans="1:6">
      <c r="A10" s="4" t="s">
        <v>668</v>
      </c>
      <c r="D10" s="7" t="n">
        <v>1800</v>
      </c>
    </row>
    <row r="11" spans="1:6">
      <c r="A11" s="4" t="s">
        <v>612</v>
      </c>
    </row>
    <row r="12" spans="1:6">
      <c r="A12" s="3" t="s">
        <v>661</v>
      </c>
    </row>
    <row r="13" spans="1:6">
      <c r="A13" s="4" t="s">
        <v>669</v>
      </c>
      <c r="C13" s="5" t="n">
        <v>85900</v>
      </c>
    </row>
    <row r="14" spans="1:6">
      <c r="A14" s="4" t="s">
        <v>613</v>
      </c>
    </row>
    <row r="15" spans="1:6">
      <c r="A15" s="3" t="s">
        <v>661</v>
      </c>
    </row>
    <row r="16" spans="1:6">
      <c r="A16" s="4" t="s">
        <v>669</v>
      </c>
      <c r="C16" s="5" t="n">
        <v>24100</v>
      </c>
    </row>
    <row r="17" spans="1:6">
      <c r="A17" s="4" t="s">
        <v>614</v>
      </c>
    </row>
    <row r="18" spans="1:6">
      <c r="A18" s="3" t="s">
        <v>661</v>
      </c>
    </row>
    <row r="19" spans="1:6">
      <c r="A19" s="4" t="s">
        <v>669</v>
      </c>
      <c r="C19" s="5" t="n">
        <v>102300</v>
      </c>
    </row>
    <row r="20" spans="1:6">
      <c r="A20" s="4" t="s">
        <v>375</v>
      </c>
    </row>
    <row r="21" spans="1:6">
      <c r="A21" s="3" t="s">
        <v>661</v>
      </c>
    </row>
    <row r="22" spans="1:6">
      <c r="A22" s="4" t="s">
        <v>670</v>
      </c>
      <c r="C22" s="5" t="n">
        <v>1700</v>
      </c>
    </row>
    <row r="23" spans="1:6">
      <c r="A23" s="4" t="s">
        <v>671</v>
      </c>
      <c r="C23" s="5" t="n">
        <v>1700</v>
      </c>
    </row>
    <row r="24" spans="1:6">
      <c r="A24" s="4" t="s">
        <v>305</v>
      </c>
    </row>
    <row r="25" spans="1:6">
      <c r="A25" s="3" t="s">
        <v>661</v>
      </c>
    </row>
    <row r="26" spans="1:6">
      <c r="A26" s="4" t="s">
        <v>655</v>
      </c>
      <c r="B26" s="7" t="n">
        <v>14700</v>
      </c>
    </row>
    <row r="27" spans="1:6">
      <c r="A27" s="4" t="s">
        <v>663</v>
      </c>
      <c r="B27" s="5" t="n">
        <v>21000</v>
      </c>
    </row>
    <row r="28" spans="1:6">
      <c r="A28" s="4" t="s">
        <v>664</v>
      </c>
      <c r="B28" s="7" t="n">
        <v>6300</v>
      </c>
    </row>
    <row r="29" spans="1:6">
      <c r="A29" s="4" t="s">
        <v>288</v>
      </c>
    </row>
    <row r="30" spans="1:6">
      <c r="A30" s="3" t="s">
        <v>661</v>
      </c>
    </row>
    <row r="31" spans="1:6">
      <c r="A31" s="4" t="s">
        <v>655</v>
      </c>
      <c r="C31" s="7" t="n">
        <v>19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4</v>
      </c>
      <c r="D2" s="2" t="s">
        <v>82</v>
      </c>
    </row>
    <row r="3" spans="1:4">
      <c r="A3" s="3" t="s">
        <v>673</v>
      </c>
    </row>
    <row r="4" spans="1:4">
      <c r="A4" s="4" t="s">
        <v>674</v>
      </c>
      <c r="B4" s="7" t="n">
        <v>1199</v>
      </c>
      <c r="C4" s="7" t="n">
        <v>736</v>
      </c>
      <c r="D4" s="7" t="n">
        <v>663</v>
      </c>
    </row>
    <row r="5" spans="1:4">
      <c r="A5" s="4" t="s">
        <v>675</v>
      </c>
      <c r="B5" s="5" t="n">
        <v>3571</v>
      </c>
      <c r="C5" s="5" t="n">
        <v>446</v>
      </c>
      <c r="D5" s="5" t="n">
        <v>233</v>
      </c>
    </row>
    <row r="6" spans="1:4">
      <c r="A6" s="4" t="s">
        <v>676</v>
      </c>
      <c r="B6" s="5" t="n">
        <v>102</v>
      </c>
      <c r="C6" s="5" t="n">
        <v>30</v>
      </c>
      <c r="D6" s="5" t="n">
        <v>0</v>
      </c>
    </row>
    <row r="7" spans="1:4">
      <c r="A7" s="4" t="s">
        <v>677</v>
      </c>
      <c r="B7" s="5" t="n">
        <v>-58</v>
      </c>
      <c r="C7" s="5" t="n">
        <v>-13</v>
      </c>
      <c r="D7" s="5" t="n">
        <v>-160</v>
      </c>
    </row>
    <row r="8" spans="1:4">
      <c r="A8" s="4" t="s">
        <v>678</v>
      </c>
      <c r="B8" s="7" t="n">
        <v>4814</v>
      </c>
      <c r="C8" s="7" t="n">
        <v>1199</v>
      </c>
      <c r="D8" s="7" t="n">
        <v>73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79</v>
      </c>
      <c r="B1" s="2" t="s">
        <v>1</v>
      </c>
    </row>
    <row r="2" spans="1:4">
      <c r="B2" s="2" t="s">
        <v>2</v>
      </c>
      <c r="C2" s="2" t="s">
        <v>34</v>
      </c>
      <c r="D2" s="2" t="s">
        <v>82</v>
      </c>
    </row>
    <row r="3" spans="1:4">
      <c r="A3" s="3" t="s">
        <v>190</v>
      </c>
    </row>
    <row r="4" spans="1:4">
      <c r="A4" s="4" t="s">
        <v>404</v>
      </c>
      <c r="B4" s="5" t="n">
        <v>1</v>
      </c>
    </row>
    <row r="5" spans="1:4">
      <c r="A5" s="4" t="s">
        <v>680</v>
      </c>
    </row>
    <row r="6" spans="1:4">
      <c r="A6" s="3" t="s">
        <v>346</v>
      </c>
    </row>
    <row r="7" spans="1:4">
      <c r="A7" s="4" t="s">
        <v>347</v>
      </c>
      <c r="B7" s="4" t="s">
        <v>681</v>
      </c>
      <c r="C7" s="4" t="s">
        <v>682</v>
      </c>
      <c r="D7" s="4" t="s">
        <v>68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3</v>
      </c>
      <c r="B1" s="2" t="s">
        <v>328</v>
      </c>
      <c r="J1" s="2" t="s">
        <v>1</v>
      </c>
    </row>
    <row r="2" spans="1:12">
      <c r="B2" s="2" t="s">
        <v>2</v>
      </c>
      <c r="C2" s="2" t="s">
        <v>329</v>
      </c>
      <c r="D2" s="2" t="s">
        <v>330</v>
      </c>
      <c r="E2" s="2" t="s">
        <v>331</v>
      </c>
      <c r="F2" s="2" t="s">
        <v>34</v>
      </c>
      <c r="G2" s="2" t="s">
        <v>332</v>
      </c>
      <c r="H2" s="2" t="s">
        <v>333</v>
      </c>
      <c r="I2" s="2" t="s">
        <v>334</v>
      </c>
      <c r="J2" s="2" t="s">
        <v>2</v>
      </c>
      <c r="K2" s="2" t="s">
        <v>34</v>
      </c>
      <c r="L2" s="2" t="s">
        <v>82</v>
      </c>
    </row>
    <row r="3" spans="1:12">
      <c r="A3" s="3" t="s">
        <v>684</v>
      </c>
    </row>
    <row r="4" spans="1:12">
      <c r="A4" s="4" t="s">
        <v>84</v>
      </c>
      <c r="B4" s="7" t="n">
        <v>75221</v>
      </c>
      <c r="C4" s="7" t="n">
        <v>69440</v>
      </c>
      <c r="D4" s="7" t="n">
        <v>63592</v>
      </c>
      <c r="E4" s="7" t="n">
        <v>59107</v>
      </c>
      <c r="F4" s="7" t="n">
        <v>54117</v>
      </c>
      <c r="G4" s="7" t="n">
        <v>48980</v>
      </c>
      <c r="H4" s="7" t="n">
        <v>44149</v>
      </c>
      <c r="I4" s="7" t="n">
        <v>40481</v>
      </c>
      <c r="J4" s="7" t="n">
        <v>267360</v>
      </c>
      <c r="K4" s="7" t="n">
        <v>187727</v>
      </c>
      <c r="L4" s="7" t="n">
        <v>124371</v>
      </c>
    </row>
    <row r="5" spans="1:12">
      <c r="A5" s="4" t="s">
        <v>685</v>
      </c>
    </row>
    <row r="6" spans="1:12">
      <c r="A6" s="3" t="s">
        <v>684</v>
      </c>
    </row>
    <row r="7" spans="1:12">
      <c r="A7" s="4" t="s">
        <v>84</v>
      </c>
      <c r="J7" s="5" t="n">
        <v>191204</v>
      </c>
      <c r="K7" s="5" t="n">
        <v>138876</v>
      </c>
      <c r="L7" s="5" t="n">
        <v>92377</v>
      </c>
    </row>
    <row r="8" spans="1:12">
      <c r="A8" s="4" t="s">
        <v>686</v>
      </c>
    </row>
    <row r="9" spans="1:12">
      <c r="A9" s="3" t="s">
        <v>684</v>
      </c>
    </row>
    <row r="10" spans="1:12">
      <c r="A10" s="4" t="s">
        <v>84</v>
      </c>
      <c r="J10" s="5" t="n">
        <v>53839</v>
      </c>
      <c r="K10" s="5" t="n">
        <v>34121</v>
      </c>
      <c r="L10" s="5" t="n">
        <v>22211</v>
      </c>
    </row>
    <row r="11" spans="1:12">
      <c r="A11" s="4" t="s">
        <v>687</v>
      </c>
    </row>
    <row r="12" spans="1:12">
      <c r="A12" s="3" t="s">
        <v>684</v>
      </c>
    </row>
    <row r="13" spans="1:12">
      <c r="A13" s="4" t="s">
        <v>84</v>
      </c>
      <c r="J13" s="7" t="n">
        <v>22317</v>
      </c>
      <c r="K13" s="7" t="n">
        <v>14730</v>
      </c>
      <c r="L13" s="7" t="n">
        <v>978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4</v>
      </c>
    </row>
    <row r="2" spans="1:3">
      <c r="A2" s="3" t="s">
        <v>684</v>
      </c>
    </row>
    <row r="3" spans="1:3">
      <c r="A3" s="4" t="s">
        <v>42</v>
      </c>
      <c r="B3" s="7" t="n">
        <v>11348</v>
      </c>
      <c r="C3" s="7" t="n">
        <v>10754</v>
      </c>
    </row>
    <row r="4" spans="1:3">
      <c r="A4" s="4" t="s">
        <v>689</v>
      </c>
    </row>
    <row r="5" spans="1:3">
      <c r="A5" s="3" t="s">
        <v>684</v>
      </c>
    </row>
    <row r="6" spans="1:3">
      <c r="A6" s="4" t="s">
        <v>42</v>
      </c>
      <c r="B6" s="5" t="n">
        <v>6487</v>
      </c>
      <c r="C6" s="5" t="n">
        <v>6581</v>
      </c>
    </row>
    <row r="7" spans="1:3">
      <c r="A7" s="4" t="s">
        <v>690</v>
      </c>
    </row>
    <row r="8" spans="1:3">
      <c r="A8" s="3" t="s">
        <v>684</v>
      </c>
    </row>
    <row r="9" spans="1:3">
      <c r="A9" s="4" t="s">
        <v>42</v>
      </c>
      <c r="B9" s="7" t="n">
        <v>4861</v>
      </c>
      <c r="C9" s="7" t="n">
        <v>41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91</v>
      </c>
      <c r="B1" s="2" t="s">
        <v>1</v>
      </c>
    </row>
    <row r="2" spans="1:4">
      <c r="B2" s="2" t="s">
        <v>2</v>
      </c>
      <c r="C2" s="2" t="s">
        <v>34</v>
      </c>
      <c r="D2" s="2" t="s">
        <v>82</v>
      </c>
    </row>
    <row r="3" spans="1:4">
      <c r="A3" s="3" t="s">
        <v>193</v>
      </c>
    </row>
    <row r="4" spans="1:4">
      <c r="A4" s="4" t="s">
        <v>692</v>
      </c>
      <c r="B4" s="6" t="n">
        <v>4.8</v>
      </c>
      <c r="C4" s="6" t="n">
        <v>3.3</v>
      </c>
      <c r="D4" s="6" t="n">
        <v>2.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328</v>
      </c>
      <c r="J1" s="2" t="s">
        <v>1</v>
      </c>
    </row>
    <row r="2" spans="1:12">
      <c r="B2" s="2" t="s">
        <v>2</v>
      </c>
      <c r="C2" s="2" t="s">
        <v>329</v>
      </c>
      <c r="D2" s="2" t="s">
        <v>330</v>
      </c>
      <c r="E2" s="2" t="s">
        <v>331</v>
      </c>
      <c r="F2" s="2" t="s">
        <v>34</v>
      </c>
      <c r="G2" s="2" t="s">
        <v>332</v>
      </c>
      <c r="H2" s="2" t="s">
        <v>333</v>
      </c>
      <c r="I2" s="2" t="s">
        <v>334</v>
      </c>
      <c r="J2" s="2" t="s">
        <v>2</v>
      </c>
      <c r="K2" s="2" t="s">
        <v>34</v>
      </c>
      <c r="L2" s="2" t="s">
        <v>82</v>
      </c>
    </row>
    <row r="3" spans="1:12">
      <c r="A3" s="3" t="s">
        <v>196</v>
      </c>
    </row>
    <row r="4" spans="1:12">
      <c r="A4" s="4" t="s">
        <v>84</v>
      </c>
      <c r="B4" s="7" t="n">
        <v>75221</v>
      </c>
      <c r="C4" s="7" t="n">
        <v>69440</v>
      </c>
      <c r="D4" s="7" t="n">
        <v>63592</v>
      </c>
      <c r="E4" s="7" t="n">
        <v>59107</v>
      </c>
      <c r="F4" s="7" t="n">
        <v>54117</v>
      </c>
      <c r="G4" s="7" t="n">
        <v>48980</v>
      </c>
      <c r="H4" s="7" t="n">
        <v>44149</v>
      </c>
      <c r="I4" s="7" t="n">
        <v>40481</v>
      </c>
      <c r="J4" s="7" t="n">
        <v>267360</v>
      </c>
      <c r="K4" s="7" t="n">
        <v>187727</v>
      </c>
      <c r="L4" s="7" t="n">
        <v>124371</v>
      </c>
    </row>
    <row r="5" spans="1:12">
      <c r="A5" s="4" t="s">
        <v>85</v>
      </c>
      <c r="B5" s="5" t="n">
        <v>12399</v>
      </c>
      <c r="C5" s="5" t="n">
        <v>12161</v>
      </c>
      <c r="D5" s="5" t="n">
        <v>9879</v>
      </c>
      <c r="E5" s="5" t="n">
        <v>8728</v>
      </c>
      <c r="F5" s="5" t="n">
        <v>8378</v>
      </c>
      <c r="G5" s="5" t="n">
        <v>7424</v>
      </c>
      <c r="H5" s="5" t="n">
        <v>5348</v>
      </c>
      <c r="I5" s="5" t="n">
        <v>4438</v>
      </c>
      <c r="J5" s="5" t="n">
        <v>43167</v>
      </c>
      <c r="K5" s="5" t="n">
        <v>25588</v>
      </c>
      <c r="L5" s="5" t="n">
        <v>14219</v>
      </c>
    </row>
    <row r="6" spans="1:12">
      <c r="A6" s="4" t="s">
        <v>86</v>
      </c>
      <c r="B6" s="5" t="n">
        <v>62822</v>
      </c>
      <c r="C6" s="5" t="n">
        <v>57279</v>
      </c>
      <c r="D6" s="5" t="n">
        <v>53713</v>
      </c>
      <c r="E6" s="5" t="n">
        <v>50379</v>
      </c>
      <c r="F6" s="5" t="n">
        <v>45739</v>
      </c>
      <c r="G6" s="5" t="n">
        <v>41556</v>
      </c>
      <c r="H6" s="5" t="n">
        <v>38801</v>
      </c>
      <c r="I6" s="5" t="n">
        <v>36043</v>
      </c>
      <c r="J6" s="5" t="n">
        <v>224193</v>
      </c>
      <c r="K6" s="5" t="n">
        <v>162139</v>
      </c>
      <c r="L6" s="5" t="n">
        <v>110152</v>
      </c>
    </row>
    <row r="7" spans="1:12">
      <c r="A7" s="3" t="s">
        <v>87</v>
      </c>
    </row>
    <row r="8" spans="1:12">
      <c r="A8" s="4" t="s">
        <v>88</v>
      </c>
      <c r="B8" s="5" t="n">
        <v>47380</v>
      </c>
      <c r="C8" s="5" t="n">
        <v>44550</v>
      </c>
      <c r="D8" s="5" t="n">
        <v>41826</v>
      </c>
      <c r="E8" s="5" t="n">
        <v>39588</v>
      </c>
      <c r="F8" s="5" t="n">
        <v>32784</v>
      </c>
      <c r="G8" s="5" t="n">
        <v>29574</v>
      </c>
      <c r="H8" s="5" t="n">
        <v>27773</v>
      </c>
      <c r="I8" s="5" t="n">
        <v>26168</v>
      </c>
      <c r="J8" s="5" t="n">
        <v>173344</v>
      </c>
      <c r="K8" s="5" t="n">
        <v>116299</v>
      </c>
      <c r="L8" s="5" t="n">
        <v>85736</v>
      </c>
    </row>
    <row r="9" spans="1:12">
      <c r="A9" s="4" t="s">
        <v>89</v>
      </c>
      <c r="B9" s="5" t="n">
        <v>21169</v>
      </c>
      <c r="C9" s="5" t="n">
        <v>20553</v>
      </c>
      <c r="D9" s="5" t="n">
        <v>17791</v>
      </c>
      <c r="E9" s="5" t="n">
        <v>17185</v>
      </c>
      <c r="F9" s="5" t="n">
        <v>15633</v>
      </c>
      <c r="G9" s="5" t="n">
        <v>15869</v>
      </c>
      <c r="H9" s="5" t="n">
        <v>13713</v>
      </c>
      <c r="I9" s="5" t="n">
        <v>12458</v>
      </c>
      <c r="J9" s="5" t="n">
        <v>76698</v>
      </c>
      <c r="K9" s="5" t="n">
        <v>57673</v>
      </c>
      <c r="L9" s="5" t="n">
        <v>40085</v>
      </c>
    </row>
    <row r="10" spans="1:12">
      <c r="A10" s="4" t="s">
        <v>90</v>
      </c>
      <c r="B10" s="5" t="n">
        <v>13864</v>
      </c>
      <c r="C10" s="5" t="n">
        <v>13272</v>
      </c>
      <c r="D10" s="5" t="n">
        <v>10541</v>
      </c>
      <c r="E10" s="5" t="n">
        <v>9055</v>
      </c>
      <c r="F10" s="5" t="n">
        <v>8945</v>
      </c>
      <c r="G10" s="5" t="n">
        <v>7275</v>
      </c>
      <c r="H10" s="5" t="n">
        <v>6544</v>
      </c>
      <c r="I10" s="5" t="n">
        <v>6163</v>
      </c>
      <c r="J10" s="5" t="n">
        <v>46732</v>
      </c>
      <c r="K10" s="5" t="n">
        <v>28927</v>
      </c>
      <c r="L10" s="5" t="n">
        <v>20164</v>
      </c>
    </row>
    <row r="11" spans="1:12">
      <c r="A11" s="4" t="s">
        <v>91</v>
      </c>
      <c r="B11" s="5" t="n">
        <v>82413</v>
      </c>
      <c r="C11" s="5" t="n">
        <v>78375</v>
      </c>
      <c r="D11" s="5" t="n">
        <v>70158</v>
      </c>
      <c r="E11" s="5" t="n">
        <v>65828</v>
      </c>
      <c r="F11" s="5" t="n">
        <v>57362</v>
      </c>
      <c r="G11" s="5" t="n">
        <v>52718</v>
      </c>
      <c r="H11" s="5" t="n">
        <v>48030</v>
      </c>
      <c r="I11" s="5" t="n">
        <v>44789</v>
      </c>
      <c r="J11" s="5" t="n">
        <v>296774</v>
      </c>
      <c r="K11" s="5" t="n">
        <v>202899</v>
      </c>
      <c r="L11" s="5" t="n">
        <v>145985</v>
      </c>
    </row>
    <row r="12" spans="1:12">
      <c r="A12" s="4" t="s">
        <v>92</v>
      </c>
      <c r="B12" s="5" t="n">
        <v>-19591</v>
      </c>
      <c r="C12" s="5" t="n">
        <v>-21096</v>
      </c>
      <c r="D12" s="5" t="n">
        <v>-16445</v>
      </c>
      <c r="E12" s="5" t="n">
        <v>-15449</v>
      </c>
      <c r="F12" s="5" t="n">
        <v>-11623</v>
      </c>
      <c r="G12" s="5" t="n">
        <v>-11162</v>
      </c>
      <c r="H12" s="5" t="n">
        <v>-9229</v>
      </c>
      <c r="I12" s="5" t="n">
        <v>-8746</v>
      </c>
      <c r="J12" s="5" t="n">
        <v>-72581</v>
      </c>
      <c r="K12" s="5" t="n">
        <v>-40760</v>
      </c>
      <c r="L12" s="5" t="n">
        <v>-35833</v>
      </c>
    </row>
    <row r="13" spans="1:12">
      <c r="A13" s="4" t="s">
        <v>93</v>
      </c>
      <c r="B13" s="5" t="n">
        <v>1184</v>
      </c>
      <c r="C13" s="5" t="n">
        <v>709</v>
      </c>
      <c r="D13" s="5" t="n">
        <v>-461</v>
      </c>
      <c r="E13" s="5" t="n">
        <v>-8</v>
      </c>
      <c r="F13" s="5" t="n">
        <v>-26</v>
      </c>
      <c r="G13" s="5" t="n">
        <v>-92</v>
      </c>
      <c r="H13" s="5" t="n">
        <v>56</v>
      </c>
      <c r="I13" s="5" t="n">
        <v>-29</v>
      </c>
      <c r="J13" s="5" t="n">
        <v>1424</v>
      </c>
      <c r="K13" s="5" t="n">
        <v>-91</v>
      </c>
      <c r="L13" s="5" t="n">
        <v>-532</v>
      </c>
    </row>
    <row r="14" spans="1:12">
      <c r="A14" s="4" t="s">
        <v>94</v>
      </c>
      <c r="B14" s="5" t="n">
        <v>-18407</v>
      </c>
      <c r="C14" s="5" t="n">
        <v>-20387</v>
      </c>
      <c r="D14" s="5" t="n">
        <v>-16906</v>
      </c>
      <c r="E14" s="5" t="n">
        <v>-15457</v>
      </c>
      <c r="F14" s="5" t="n">
        <v>-11649</v>
      </c>
      <c r="G14" s="5" t="n">
        <v>-11254</v>
      </c>
      <c r="H14" s="5" t="n">
        <v>-9173</v>
      </c>
      <c r="I14" s="5" t="n">
        <v>-8775</v>
      </c>
      <c r="J14" s="5" t="n">
        <v>-71157</v>
      </c>
      <c r="K14" s="5" t="n">
        <v>-40851</v>
      </c>
      <c r="L14" s="5" t="n">
        <v>-36365</v>
      </c>
    </row>
    <row r="15" spans="1:12">
      <c r="A15" s="4" t="s">
        <v>95</v>
      </c>
      <c r="B15" s="5" t="n">
        <v>1207</v>
      </c>
      <c r="C15" s="5" t="n">
        <v>482</v>
      </c>
      <c r="D15" s="5" t="n">
        <v>244</v>
      </c>
      <c r="E15" s="5" t="n">
        <v>431</v>
      </c>
      <c r="F15" s="5" t="n">
        <v>20</v>
      </c>
      <c r="G15" s="5" t="n">
        <v>59</v>
      </c>
      <c r="H15" s="5" t="n">
        <v>41</v>
      </c>
      <c r="I15" s="5" t="n">
        <v>51</v>
      </c>
      <c r="J15" s="5" t="n">
        <v>2364</v>
      </c>
      <c r="K15" s="5" t="n">
        <v>171</v>
      </c>
      <c r="L15" s="5" t="n">
        <v>843</v>
      </c>
    </row>
    <row r="16" spans="1:12">
      <c r="A16" s="4" t="s">
        <v>96</v>
      </c>
      <c r="B16" s="5" t="n">
        <v>-19614</v>
      </c>
      <c r="C16" s="5" t="n">
        <v>-20869</v>
      </c>
      <c r="D16" s="5" t="n">
        <v>-17150</v>
      </c>
      <c r="E16" s="5" t="n">
        <v>-15888</v>
      </c>
      <c r="F16" s="5" t="n">
        <v>-11669</v>
      </c>
      <c r="G16" s="5" t="n">
        <v>-11313</v>
      </c>
      <c r="H16" s="5" t="n">
        <v>-9214</v>
      </c>
      <c r="I16" s="5" t="n">
        <v>-8826</v>
      </c>
      <c r="J16" s="5" t="n">
        <v>-73521</v>
      </c>
      <c r="K16" s="5" t="n">
        <v>-41022</v>
      </c>
      <c r="L16" s="5" t="n">
        <v>-37208</v>
      </c>
    </row>
    <row r="17" spans="1:12">
      <c r="A17" s="4" t="s">
        <v>98</v>
      </c>
      <c r="B17" s="5" t="n">
        <v>0</v>
      </c>
      <c r="C17" s="5" t="n">
        <v>-55</v>
      </c>
      <c r="D17" s="5" t="n">
        <v>-191</v>
      </c>
      <c r="E17" s="5" t="n">
        <v>-188</v>
      </c>
      <c r="F17" s="5" t="n">
        <v>-193</v>
      </c>
      <c r="G17" s="5" t="n">
        <v>-192</v>
      </c>
      <c r="H17" s="5" t="n">
        <v>-191</v>
      </c>
      <c r="I17" s="5" t="n">
        <v>-187</v>
      </c>
      <c r="J17" s="5" t="n">
        <v>-434</v>
      </c>
      <c r="K17" s="5" t="n">
        <v>-763</v>
      </c>
      <c r="L17" s="5" t="n">
        <v>-763</v>
      </c>
    </row>
    <row r="18" spans="1:12">
      <c r="A18" s="4" t="s">
        <v>99</v>
      </c>
      <c r="B18" s="7" t="n">
        <v>-19614</v>
      </c>
      <c r="C18" s="7" t="n">
        <v>-20924</v>
      </c>
      <c r="D18" s="7" t="n">
        <v>-17341</v>
      </c>
      <c r="E18" s="7" t="n">
        <v>-16076</v>
      </c>
      <c r="F18" s="7" t="n">
        <v>-11862</v>
      </c>
      <c r="G18" s="7" t="n">
        <v>-11505</v>
      </c>
      <c r="H18" s="7" t="n">
        <v>-9405</v>
      </c>
      <c r="I18" s="7" t="n">
        <v>-9013</v>
      </c>
      <c r="J18" s="7" t="n">
        <v>-73955</v>
      </c>
      <c r="K18" s="7" t="n">
        <v>-41785</v>
      </c>
      <c r="L18" s="7" t="n">
        <v>-37971</v>
      </c>
    </row>
    <row r="19" spans="1:12">
      <c r="A19" s="4" t="s">
        <v>100</v>
      </c>
      <c r="B19" s="8" t="n">
        <v>-0.21</v>
      </c>
      <c r="C19" s="8" t="n">
        <v>-0.28</v>
      </c>
      <c r="D19" s="8" t="n">
        <v>-0.73</v>
      </c>
      <c r="E19" s="8" t="n">
        <v>-0.68</v>
      </c>
      <c r="F19" s="8" t="n">
        <v>-0.52</v>
      </c>
      <c r="G19" s="8" t="n">
        <v>-0.51</v>
      </c>
      <c r="H19" s="8" t="n">
        <v>-0.43</v>
      </c>
      <c r="I19" s="8" t="n">
        <v>-0.42</v>
      </c>
      <c r="J19" s="8" t="n">
        <v>-1.38</v>
      </c>
      <c r="K19" s="8" t="n">
        <v>-1.88</v>
      </c>
      <c r="L19" s="8" t="n">
        <v>-1.8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694</v>
      </c>
      <c r="B1" s="1" t="s">
        <v>695</v>
      </c>
      <c r="C1" s="2" t="s">
        <v>696</v>
      </c>
    </row>
    <row r="2" spans="1:3">
      <c r="A2" s="4" t="s">
        <v>697</v>
      </c>
    </row>
    <row r="3" spans="1:3">
      <c r="A3" s="4" t="s">
        <v>698</v>
      </c>
      <c r="B3" s="4" t="s">
        <v>699</v>
      </c>
      <c r="C3" s="7" t="n">
        <v>6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23:14Z</dcterms:created>
  <dcterms:modified xmlns:dcterms="http://purl.org/dc/terms/" xmlns:xsi="http://www.w3.org/2001/XMLSchema-instance" xsi:type="dcterms:W3CDTF">2019-03-01T17:23:14Z</dcterms:modified>
</cp:coreProperties>
</file>